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Description of" sheetId="7" r:id="rId7"/>
    <s:sheet name="Summary of Significant Accounti" sheetId="8" r:id="rId8"/>
    <s:sheet name="Property and Equipment" sheetId="9" r:id="rId9"/>
    <s:sheet name="Accrued Liabilities" sheetId="10" r:id="rId10"/>
    <s:sheet name="Notes Payable" sheetId="11" r:id="rId11"/>
    <s:sheet name="Capital Structure - Common Stoc" sheetId="12" r:id="rId12"/>
    <s:sheet name="Stock Compensation" sheetId="13" r:id="rId13"/>
    <s:sheet name="Income Taxes - Results of Opera" sheetId="14" r:id="rId14"/>
    <s:sheet name="Licenses and Supply Agreements" sheetId="15" r:id="rId15"/>
    <s:sheet name="Commitments and Contingencies" sheetId="16" r:id="rId16"/>
    <s:sheet name="Subsequent Events" sheetId="17" r:id="rId17"/>
    <s:sheet name="Summary of Significant Accoun18" sheetId="18" r:id="rId18"/>
    <s:sheet name="Summary of Significant Accoun19" sheetId="19" r:id="rId19"/>
    <s:sheet name="Property and Equipment (Tables)" sheetId="20" r:id="rId20"/>
    <s:sheet name="Accrued Liabilities (Tables)" sheetId="21" r:id="rId21"/>
    <s:sheet name="Notes Payable (Tables)" sheetId="22" r:id="rId22"/>
    <s:sheet name="Capital Structure - Common St23" sheetId="23" r:id="rId23"/>
    <s:sheet name="Organization and Description 24" sheetId="24" r:id="rId24"/>
    <s:sheet name="Summary of Significant Accoun25" sheetId="25" r:id="rId25"/>
    <s:sheet name="Summary of Significant Accoun26" sheetId="26" r:id="rId26"/>
    <s:sheet name="Summary of Significant Accoun27" sheetId="27" r:id="rId27"/>
    <s:sheet name="Property and Equipment (Details" sheetId="28" r:id="rId28"/>
    <s:sheet name="Property and Equipment - Schedu" sheetId="29" r:id="rId29"/>
    <s:sheet name="Accrued Liabilities - Schedule " sheetId="30" r:id="rId30"/>
    <s:sheet name="Notes Payable (Details Narrativ" sheetId="31" r:id="rId31"/>
    <s:sheet name="Notes Payable - Schedule of Not" sheetId="32" r:id="rId32"/>
    <s:sheet name="Notes Payable - Schedule of N33" sheetId="33" r:id="rId33"/>
    <s:sheet name="Capital Structure - Common St34" sheetId="34" r:id="rId34"/>
    <s:sheet name="Capital Structure - Common St35" sheetId="35" r:id="rId35"/>
    <s:sheet name="Capital Structure - Common St36" sheetId="36" r:id="rId36"/>
    <s:sheet name="Stock Compensation (Details Nar" sheetId="37" r:id="rId37"/>
    <s:sheet name="Income Taxes - Results of Ope38" sheetId="38" r:id="rId38"/>
    <s:sheet name="Licenses and Supply Agreements " sheetId="39" r:id="rId39"/>
    <s:sheet name="Commitments and Contingencies (" sheetId="40" r:id="rId40"/>
    <s:sheet name="Subsequent Events (Details Narr" sheetId="41" r:id="rId41"/>
  </s:sheets>
  <s:definedNames/>
  <s:calcPr calcId="124519" calcMode="auto" fullCalcOnLoad="1"/>
</s:workbook>
</file>

<file path=xl/sharedStrings.xml><?xml version="1.0" encoding="utf-8"?>
<sst xmlns="http://schemas.openxmlformats.org/spreadsheetml/2006/main" uniqueCount="458">
  <si>
    <t>Document and Entity Information - shares</t>
  </si>
  <si>
    <t>3 Months Ended</t>
  </si>
  <si>
    <t>Mar. 31, 2016</t>
  </si>
  <si>
    <t>May. 12, 2016</t>
  </si>
  <si>
    <t>Document And Entity Information</t>
  </si>
  <si>
    <t>Entity Registrant Name</t>
  </si>
  <si>
    <t>Immune Therapeutics,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 USD ($)</t>
  </si>
  <si>
    <t>Dec. 31, 2015</t>
  </si>
  <si>
    <t>Current Assets:</t>
  </si>
  <si>
    <t>Cash and cash equivalents</t>
  </si>
  <si>
    <t>Accounts receivable</t>
  </si>
  <si>
    <t>Prepaids and other current assets</t>
  </si>
  <si>
    <t xml:space="preserve"> </t>
  </si>
  <si>
    <t>Total current assets</t>
  </si>
  <si>
    <t>Fixed Assets:</t>
  </si>
  <si>
    <t>Computer equipment, net of accumulated depreciation of $6,878 and $6,331 respectively</t>
  </si>
  <si>
    <t>Deposits</t>
  </si>
  <si>
    <t>Total assets</t>
  </si>
  <si>
    <t>Current Liabilities:</t>
  </si>
  <si>
    <t>Accounts payable</t>
  </si>
  <si>
    <t>Accrued liabilities</t>
  </si>
  <si>
    <t>Current portion of notes payable</t>
  </si>
  <si>
    <t>Total current liabilities</t>
  </si>
  <si>
    <t>Total liabilities</t>
  </si>
  <si>
    <t>Stockholders’ Deficit:</t>
  </si>
  <si>
    <t>Common stock - par value $0.0001; 500,000,000 shares authorized; 205,127,530 and 174,850,047 shares issued and outstanding respectively</t>
  </si>
  <si>
    <t>Additional paid in capital</t>
  </si>
  <si>
    <t>Stock issuances due</t>
  </si>
  <si>
    <t>Prepaid services</t>
  </si>
  <si>
    <t>Accumulated deficit</t>
  </si>
  <si>
    <t>Equity attributable to common stockholders</t>
  </si>
  <si>
    <t>Non-controlling interest</t>
  </si>
  <si>
    <t>Total stockholders’ deficit</t>
  </si>
  <si>
    <t>Total liabilities and stockholders’ deficit</t>
  </si>
  <si>
    <t>Condensed Consolidated Balance Sheets (Parenthetical) - USD ($)</t>
  </si>
  <si>
    <t>Statement of Financial Position [Abstract]</t>
  </si>
  <si>
    <t>Accumulated depreciation</t>
  </si>
  <si>
    <t>Common Stock, Par Value</t>
  </si>
  <si>
    <t>Common Stock, Shares Authorized</t>
  </si>
  <si>
    <t>Common Stock, Shares Issued</t>
  </si>
  <si>
    <t>Common Stock, Shares Outstanding</t>
  </si>
  <si>
    <t>Condensed Consolidated Statements of Operations (Unaudited) - USD ($)</t>
  </si>
  <si>
    <t>Mar. 31, 2015</t>
  </si>
  <si>
    <t>Income Statement [Abstract]</t>
  </si>
  <si>
    <t>Revenues, net</t>
  </si>
  <si>
    <t>Operating expenses:</t>
  </si>
  <si>
    <t>Selling, general and administrative</t>
  </si>
  <si>
    <t>Research and development expense</t>
  </si>
  <si>
    <t>Stock issued for services G&amp;A</t>
  </si>
  <si>
    <t>Stock issued for services R&amp;D</t>
  </si>
  <si>
    <t>Warrant valuation expense</t>
  </si>
  <si>
    <t>Depreciation and amortization expense</t>
  </si>
  <si>
    <t>Total operating expenses</t>
  </si>
  <si>
    <t>Loss from operations</t>
  </si>
  <si>
    <t>Other income (expense):</t>
  </si>
  <si>
    <t>Interest expense</t>
  </si>
  <si>
    <t>Loss on settlement of debt</t>
  </si>
  <si>
    <t>Total other income (expense)</t>
  </si>
  <si>
    <t>Net loss</t>
  </si>
  <si>
    <t>Net loss attributable to non-controlling interest</t>
  </si>
  <si>
    <t>Net loss attributable to common shareholders</t>
  </si>
  <si>
    <t>Basic and diluted loss per share to common shareholders</t>
  </si>
  <si>
    <t>Weighted average number of shares outstanding</t>
  </si>
  <si>
    <t>Condensed Consolidated Statements of Stockholders’ Deficit (Unaudited) - 3 months ended Mar. 31, 2016 - USD ($)</t>
  </si>
  <si>
    <t>Common Stock [Member]</t>
  </si>
  <si>
    <t>Additional Paid-In Capital [Member]</t>
  </si>
  <si>
    <t>Stock To Be Issued [Member]</t>
  </si>
  <si>
    <t>Prepaid Service [Member]</t>
  </si>
  <si>
    <t>Accumulated Deficit [Member]</t>
  </si>
  <si>
    <t>Non-controlling Interest [Member]</t>
  </si>
  <si>
    <t>Total</t>
  </si>
  <si>
    <t>Balance at Dec. 31, 2015</t>
  </si>
  <si>
    <t>Balance, shares at Dec. 31, 2015</t>
  </si>
  <si>
    <t>Issuance of common stock for prepaid services</t>
  </si>
  <si>
    <t>Issuance of common stock for prepaid services, shares</t>
  </si>
  <si>
    <t>Amortization of prepaid services</t>
  </si>
  <si>
    <t>Issuance of common stock in exchange for debt</t>
  </si>
  <si>
    <t>Issuance of common stock in exchange for debt, shares</t>
  </si>
  <si>
    <t>Issuance of common stock for cash and exercise of warrants</t>
  </si>
  <si>
    <t>Issuance of common stock for cash and exercise of warrants, shares</t>
  </si>
  <si>
    <t>Issuance of common stock warrants</t>
  </si>
  <si>
    <t>Balance at Mar. 31, 2016</t>
  </si>
  <si>
    <t>Balance, shares at Mar. 31, 2016</t>
  </si>
  <si>
    <t>Condensed Consolidated Statements of Cash Flows (Unaudited) - USD ($)</t>
  </si>
  <si>
    <t>CASH FLOWS FROM OPERATING ACTIVITIES</t>
  </si>
  <si>
    <t>Adjustments to reconcile net loss to net cash flows used in operating activities:</t>
  </si>
  <si>
    <t>Depreciation</t>
  </si>
  <si>
    <t>Amortization</t>
  </si>
  <si>
    <t>Amortization of stock issued for prepaid services</t>
  </si>
  <si>
    <t>Stock issued for services</t>
  </si>
  <si>
    <t>Stock warrant expense</t>
  </si>
  <si>
    <t>Changes in operating assets and liabilities:</t>
  </si>
  <si>
    <t>Prepaid expenses and other current assets</t>
  </si>
  <si>
    <t>Net cash used in operating activities</t>
  </si>
  <si>
    <t>CASH FLOWS FROM INVESTING ACTIVITIES</t>
  </si>
  <si>
    <t>Net cash used in investing activities</t>
  </si>
  <si>
    <t>CASH FLOWS FROM FINANCING ACTIVITIES</t>
  </si>
  <si>
    <t>Proceeds from sale of stock and exercise of warrants</t>
  </si>
  <si>
    <t>Proceeds from issuance of notes payable</t>
  </si>
  <si>
    <t>Net cash provided by financing activities</t>
  </si>
  <si>
    <t>Net decrease in cash and cash equivalents</t>
  </si>
  <si>
    <t>Cash and cash equivalents at beginning of period</t>
  </si>
  <si>
    <t>Cash and cash equivalents at end of period</t>
  </si>
  <si>
    <t>SUPPLEMENTAL DISCLOSURES OF CASH FLOW INFORMATION:</t>
  </si>
  <si>
    <t>Cash paid for interest</t>
  </si>
  <si>
    <t>SUPPLEMENTAL DISCLOSURES OF NON-CASH INVESTING AND FINANCING ACTIVITIES:</t>
  </si>
  <si>
    <t>Issuance of common stock in exchange for debt and accrued interest</t>
  </si>
  <si>
    <t>Organization and Description of Business</t>
  </si>
  <si>
    <t>Accounting Policies [Abstract]</t>
  </si>
  <si>
    <t>1. Organization and Description of
Business Immune Therapeutics, Inc. (the Company)
was initially incorporated in Florida on December 2, 1993 as Resort Clubs International, Inc. (Resort Clubs). It
was formed to manage and market golf course properties in resort markets throughout the United States. Galliano International Ltd.
(Galliano) was incorporated in Delaware on May 27, 1998 and began trading in November 1999 through the filing of
a 15C-211. On November 10, 2004, Galliano merged with Resort Clubs. Resort Clubs was the surviving corporation. On August 23, 2010,
Resort Clubs changed its name to pH Environmental Inc. (pH Environmental). On April 23, 2012, pH Environmental
completed a name change to TNI BioTech, Inc., and on April 24, 2012, we executed a share exchange agreement for the acquisition
of all of the outstanding shares of TNI BioTech IP, Inc. On September 4, 2014, a majority of our shareholders approved an amendment
to our Amended and Restated Articles of Incorporation, as amended, to change our name to Immune Therapeutics, Inc. We filed our
name change amendment with the Secretary of State of Florida on October 27, 2014 changing our name to Immune Therapeutics, Inc. The Company currently operates out of
Orlando, Florida. In July 2012, the Companys focus turned to acquiring patents that would protect and advance the development
of new uses of opioid-related immune- therapies, such as low dose naltrexone (LDN) and Methionine [Met5]-enkephalin
(MENK). The Companys therapies are believed to stimulate and/or regulate the immune system in such a way that
they provide the potential to treat a variety of diseases. We believe our therapies may be able to correct abnormalities or deficiencies
in the immune system in diseases such as HIV infection, autoimmune disease, immune disorders, or cancer; all of which can lead
to disease progression and life-threatening situations when the immune system is not functioning optimally. In October 2012, the Company formed
TNI BioTech International, Ltd., a BVI company in Tortola, British Virgin Islands, which was set up to allow the Company to market
and sell LDN in those countries outside the U.S. in which we have been able to obtain approval to sell the Companys products. In August 2013, the Company formed its
United Kingdom subsidiary, TNI BioTech, LTD (the UK Subsidiary). The UK Subsidiary received approval to be considered
a micro, small or medium-sized enterprise (SME) with the European Medicines Agency (EMA) on August
21, 2013. The designation provides the UK Subsidiary with significant discounts when holding meetings or submitting filings to
the EMA. On September 19, 2013, the UK Subsidiary submitted a pre-submission package to the EMA regarding Crohns Disease.
The EMA granted the UK Subsidiary a meeting that took place on September 27, 2013. The UK Subsidiary is eligible to benefit from
the provisions for administrative and financial assistance for SMEs set out in Regulation (EC) No 2049/2005. The Company will apply
to obtain EMA benefits once funding becomes available. In December 2013, the Company formed
a new subsidiary, Cytocom Inc., to focus on conducting LDN and MENK clinical trials in the United States. In December 2014, the
Company finalized the distribution of common stock of Cytocom Inc. to its shareholders. As part of the transaction, the Company
retained exclusive rights to all international patents, in-country approvals, formulations, trademarks, manufacturing, marketing,
sales, and distributions rights in emerging nations, including Africa, Central America, South America, Russia, India, China, Far
East, and The Commonwealth of Independent States (former Soviet Union). The Company will continue to have access to existing clinical
data as well as any new data generated by Cytocom Inc. during drug development. On December 8, 2014, the number of Cytocom Inc.
shares of common stock that were issued to our shareholders totaled 113,242,522 shares. In connection with the transaction, Cytocom
Inc. issued 140,100,000 shares of its common stock to the Company, which gave the Company a 55.3% equity interest in Cytocom Inc.
on that date. The Companys equity interest has since been reduced to 50.2% at March 31, 2016, by subsequent issuances of
Cytocom common stock to shareholders. In March 2014, the Company incorporated
Airmed Biopharma Limited, an Irish corporation with an address in Dublin, Ireland, and Airmed Holdings Limited, an Irish company
domiciled in Bermuda. The Irish companies were set up to benefit from incentives granted by the Irish government for the establishment
of pharmaceutical companies (many of the worlds leading pharmaceutical companies have located in Ireland), and so that the
Company could take advantage of Irelands status as a member of the European Union and the European Economic Area. An Irish
limited liability company enjoys a low corporate income tax rate of 12.5%, one of the lowest in the world. The Irish-domiciled
company hopes to qualify for tax incentives for Irish holding/headquartered companies and to benefit from the network of double
tax treaties that reduce withholding taxes. TNI BioTech International, Ltd. will manage our international distribution, using product
that is manufactured in Ireland and elsewhere. We are focused on the development and
commercialization of therapeutic treatments for cancer, HIV/AIDS and autoimmune diseases and immune disorders by combating these
severe and fatal diseases through the stimulation and/or regulation of the bodys immune system. Our growth strategy includes
the near-term commercialization of our existing immunotherapies targeting cancer, Crohns disease and/or HIV/AIDS. Going Concern The Company has incurred significant
net losses since inception and has relied on its ability to fund its operations through private equity financings. Management expects
operating losses and negative cash flows to continue at more significant levels in the future. As the Company continues to incur
losses, transition to profitability is dependent upon the successful development, approval, and commercialization of its product
candidate and the achievement of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Based on the Companys operating plan, existing working capital
at December 31, 2015 was not sufficient to meet the cash requirements to fund planned operations through December 31, 2016 without
additional sources of cash. These conditions raise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The Company experienced a net loss from
operations of $6,645,402, and used cash and cash equivalents for operations in the amount of $497,962 during the quarter ended
March 31, 2016, resulting in stockholders deficit of $6,185,136 at that date.</t>
  </si>
  <si>
    <t>Summary of Significant Accounting Policies</t>
  </si>
  <si>
    <t xml:space="preserve">2. Summary of Significant Accounting
Policies Basis of Presentation The accompanying consolidated financial
statements have been prepared in accordance with United States (U.S.) generally accepted accounting principles (U.S. GAAP) and
include all adjustments (consisting of only normal recurring adjustments, unless otherwise indicated) necessary for the fair presentation
of the Companys financial position for the periods presented. The Company qualifies as an emerging
growth company as defined in Section 101 of the Jumpstart our Business Startups Act (JOBS Act) as we do not
have more than $1,000,000,000 in annual gross revenue for the year ended December 31, 2015. We are electing to use the extended
transition period for complying with new or revised accounting standards under Section 102(b)(1) of the JOBS Act. 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 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balance sheets. The cash accounts are insured by the Federal Deposit Insurance Corporation
up to $250,000. At March 31, 2016, the Company has no uninsured cash balances. Fair Value of Financial Instruments In accordance with the reporting requirements
of Financial Accounting Standards Board (FASB) Accounting Standards Codification (ASC) Topic 825, Financial Instruments Fair Value Measurements The ASC Topic 820, Fair Value Measurements Property and Equipment Property and equipment are stated at
cost, less accumulated depreciation. Depreciation is determined on a straight-line basis over the estimated useful lives of the
assets, which generally range from three to five years. Maintenance and repairs are charged against expense as incurred. Depreciation
expense for the quarters ended March 31, 2016 and March 31, 2015 was $547 and $668, respectively. Intangible Assets Costs incurred to acquire and/or develop
the Companys product licenses and patents are capitalized and amortized by straight-line methods over estimated useful lives
of seven to sixteen years. Intangible assets are stated at the lower of cost or estimated fair market value. During the quarters
ended March 31, 2016 and March 31, 2015, the Company did not capitalize any such costs. (See Note 10). Amortization expense for
the quarters ended March 31, 2016 and March 31, 2015 was $0 and $148,059, respectively. Impairment of Long-Lived Assets The Company evaluates long-lived assets
for impairment whenever events or changes in circumstances indicate that the carrying amount of an asset may not be recoverable
as prescribed by ASC Topic 360-10-05,  Property, Plant and Equipment Research and Development Costs Research and development costs are charged
to expense as incurred and are typically comprised of salaries and benefits, pre-clinical studies, clinical trial activities, drug
development and manufacturing, fees paid to consultants and other entities that conduct certain research and development activities
on the Companys behalf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operating expenses. Income Taxes The Company follows FASB ASC Topic 740,
Income Taxes,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December 31, 2015, and 2014, the Company does not have a liability for unrecognized tax uncertainties. The Companys policy is to record
interest and penalties on uncertain tax positions as income tax expense. At the end of the quarters ended March 31, 2016 and March
31, 2015, the Company had not accrued any interest or penalties related to uncertain tax positions. Stock-Based Compensation and Issuance
of Stock for Non-Cash Consideration The Company measures and recognizes
compensation expense for all share-based payment awards made to employees and directors, including employee stock options, based
on estimated fair values equaling either the market value of the shares issued or the value of consideration received, whichever
is more readily determinable. The majority of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505-50, Equity-Based Payments to Non-Employees. Non-controlling Interest In accordance with ASC 810, Consolidation 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and
the if-converted method. Dilutive common stock equivalents are comprised of common stock purchase warrants and options outstanding.
For all periods presented, there is no difference in the number of shares used to calculate basic and diluted shares outstanding
due to the Companys net loss position. A calculation of basic and diluted net
loss per share follows:
For the three months ended March 31,
2016 2015
Historical net loss per share:
Numerator
Net loss $ (6,645,402 ) $ (2,905,406 )
Non-controlling interest (44,120 ) (124,065 )
Net loss attributed to Common stockholders $ (6,601,282 ) $ (2,781,341 )
Denominator
Weighted-average common shares outstandingDenominator for basic and diluted net loss per share 190,923,381 138,795,044
Basic and diluted net loss per share attributed to common stockholders $ (0.03 ) $ (0.02 ) The Companys potential dilutive
securities which include stock and warrants have been excluded from the computation of diluted net loss per share as the effect
would be to reduce the net loss per share. Therefore, the weighted-average Common stock outstanding used to calculate both basic
and diluted net loss per share is the same. The following shares of potentially
dilutive securities have been excluded from the computations of diluted weighted average shares outstanding as the effect of including
such securities would be antidilutive:
For the three months ended March 31,
2016 2015
Warrants to purchase Common stock 24,731,500 9,372,750
Recent Accounting Standards During the quarter ended March 31, 2016,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
  </si>
  <si>
    <t>Property and Equipment</t>
  </si>
  <si>
    <t>3. Property and Equipment
March 31, 2016 December 31, 2015
Property and equipment:
Computer equipment $ 8,013 $ 8,013
Less accumulated depreciation (6,878 ) (6,331 )
Property and equipment, net $ 1,135 $ 1,682 The Company utilizes the straight-line
method for depreciation, using three to five-year depreciable asset lives. Depreciation expense was not material for all periods
presented.</t>
  </si>
  <si>
    <t>Accrued Liabilities</t>
  </si>
  <si>
    <t>Payables and Accruals [Abstract]</t>
  </si>
  <si>
    <t xml:space="preserve">4. Accrued Liabilities Accrued expenses and other liabilities
consist of the following:
March 31, 2016 December 31, 2015
(in thousands)
Accrued payroll to officers and others $ 1,077,640 $ 758,342
Accrued interest - notes payable 365,006 236,671
Estimated legal settlement 198,312 282,136
Other accrued liabilities 393 323
State payroll taxes - 3,567
Total accrued expenses and other liabilities $ 1,641,351 $ 1,281,039 </t>
  </si>
  <si>
    <t>Notes Payable</t>
  </si>
  <si>
    <t>Debt Disclosure [Abstract]</t>
  </si>
  <si>
    <t>5. Notes Payable Notes payable consist of the following:
March 31, 2016 December 31, 2015
Promissory note issued July 29, 2014 to Ira Gaines. The note matures on January 27, 2015 and earns interest at a rate of 18% per annum. The Company was unable to repay the note at maturity and the note is in default, although no demand for repayment has been made by the lender. $ 100,000 $ 100,000
Promissory notes issued between November 26, 2014 and September 30, 2015, to raise up to $2,000,000 in debt. Lenders earn interest at a rate of 10% per annum, plus a pro-rata share of two percent of the Companys gross receipts for sales of IRT-103-LDN in perpetuity. Notes will be repaid in 36 monthly installments of principal and interest commencing no later than October 15, 2015. Notes aggregating $346,000 were in default at March 31, 2016, as the Company was unable to pay installments on those notes on their due dates. No demands for repayment have been made by the lenders. In the quarter ended March 31, 2016, $365,500 of these notes and their accompanying interest were converted into 5,191,909 shares of Immune Therapeutics common stock. 346,000 711,500
Promissory note issued October 17, 2014 to Roger Bozarth. The note matures on October 17, 2015 and earns interest at a rate of 2% per annum. The Company was unable to repay the note at maturity and the note is in default, although no demand for repayment has been made by the lender. In the quarter ended March 31, 2016, this note and the accompanying interest was converted into 89,639 shares of Immune Therapeutics common stock. - 7,000
Promissory notes issued between May 1, 2015 and September 30, 2015, and maturing between June 14, 2015 and December 31, 2015. Lenders on loans aggregating $356,432 earn interest at rates between 10% and 18% per annum. On loans aggregating $223,500, interest is payable in a fixed amount not tied to a specific interest rate. Notes aggregating $223,500 were in default at March 31, 2016, as the Company was unable to repay those notes on their due dates. No demands for repayment have been made by the lenders. In the quarter ended March 31, 2016, $140,001 of these notes and their accompanying interest were converted into 2,420,377 shares of Immune Therapeutics common stock. 579,932 669,933
Promissory note issued January 26, 2015 to Robert J. Dailey. The note is senior to, and has priority in right of payment over, all indebtedness of the Company. The note earns interest at a rate of 2% per annum and was due on July 30, 2015. The Company was unable to repay the note at maturity and the note is in default, although no demand for repayment has been made by the lender. 200,000 200,000
Promissory notes issued by Cytocom Inc. between April 29, 2015 and December 31, 2015. Lenders earn interest at rates between 5% and 10% per annum. These notes mature on September 30, 2016. 750,000 800,000
Promissory notes issued in December 2015. Lenders earn interest at a rate of 10% per month. Notes are repayable on March 9, 2016. The Company was unable to repay the note at maturity and the note is in default. The Company is obligated to pay late-payment penalties totaling $6,667 per day. 130,000 130,000
Promissory note issued November 24, 2015 as settlement of amounts owing to a law firm. The Lender earns interest at the rate of 10% per annum. The note is repayable in full on December 1, 2016. 175,268 175,268
Promissory notes issued between January 1, 2016 and March 31, 2016. Lenders earn interest at a rate of 10% per month. Notes are repayable in one year. 312,000
Promissory note issued February 3, 2016, payable in 90 days which includes an original issue discount of $40,000 and expenses of $5,000, resulting in net proceeds of $200,000. 245,000
Total 2,838,200 2,793,701
Less: Current Portion (2,838,200 ) (2,793,701 )
Long-Term debt, less current portion $ - $ - As of March 31, 2016, the Company had
accrued $365,006 in unpaid interest, compared to $236,671 as of December 31, 2015</t>
  </si>
  <si>
    <t>Capital Structure - Common Stock and Common Stock Purchase Warrants</t>
  </si>
  <si>
    <t>Notes to Financial Statements</t>
  </si>
  <si>
    <t xml:space="preserve">6. Capital StructureCommon
Stock and Common Stock Purchase Warrants Each holder of common stock is entitled
to vote on all matters and is entitled to one vote for each share held. 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 As of March 31, 2016 and 2015, the Company
was authorized to issue 500,000,000 common shares at a par value of $0.0001 per share. As of March 31, 2016, the Company had
205,127,530 shares of common stock outstanding and 178,850,047 outstanding as of December 31, 2015. Stock Warrants In the quarter ended March 31, 2016,
the Company issued 15,600,000 warrants. There were no modifications of the terms
of any warrants issued by the Company in the quarters ended March 31, 2016 and 2015. Following is a summary of outstanding
stock warrants at March 31, 2016 and activity during the three months then ended:
Number of Shares Exercise Price Weighted Average Price
Warrants as of December 31, 2015 9,131,500 $ 0.07-15.00 $ 1.47
Issued in 2016 15,600,000 $ .020-2.00 $ 0.39
Expired - $ - $ -
Exercised - $ - $ -
Warrants as of March 31, 2016 24,731,500 $ 0.07-15.00 $ 0.79 Summary of outstanding warrants as of
March 31, 2016:
Expiration Date Number of Shares Exercise Price Remaining Life (years)
Second Quarter 2016 37,500 $ 5.00 .25
Third Quarter 2016 525,000 $ 1.00-5.00 .50
Third Quarter 2017 1,500,000 $ 1.00 1.50
Fourth Quarter 2017 2,941,666 $ 1.00-9.00 1.75
First Quarter 2018 127,500 $ 15.00 2.00
Second Quarter 2018 33,334 $ 15.00 2.25
Third Quarter 2018 650,000 $ 1.00-1.50 2.50
Fourth Quarter 2018 1,197,500 $ 1.00-1.50 2.75
First Quarter 2019 4,024,000 $ 0.50-2.00 3.00
Second Quarter 2019 135,000 $ 0.070.23 3.25
Third Quarter 2019 260,000 $ 0.50 3.50
Fourth Quarter 2019 400,000 $ 0.14 3.75
Second Quarter 2020 300,000 $ 0.50 4.25
First Quarter 2021 12,600,000 $ 0.20 5.00 </t>
  </si>
  <si>
    <t>Stock Compensation</t>
  </si>
  <si>
    <t>Equity [Abstract]</t>
  </si>
  <si>
    <t xml:space="preserve">7. Stock Compensation Shares Issued for Services During the quarters ended March 31,
2016 and 2015, the Company issued 19,043,000 and 9,272,502 shares of common stock respectively for consulting fees. The Company
valued these shares at $1,314,169 and $1,712,876 respectively, based upon the fair market value of the common stock at the dates
of the agreements. The consulting fees are amortized over the contract periods which are typically between 12 and 24 months. The
amortization of prepaid services totaled $669,667 and $2,161,559 for the quarters ended March 31, 2016 and 2015. </t>
  </si>
  <si>
    <t>Income Taxes - Results of Operations</t>
  </si>
  <si>
    <t>Income Tax Disclosure [Abstract]</t>
  </si>
  <si>
    <t xml:space="preserve">8. Income Taxes - Results of Operations There was no income tax expense reflected
in the results of operations for the quarters ended March 31, 2016 and 2015 because the Company incurred a net loss in both quarters. The Company has recognized no tax benefit
for the losses generated for the periods through December 31, 2015. ASC Topic 740 requires that a valuation allowance be provided
if it is more likely than not that some portion or all of a deferred tax asset will not be realized. The Companys ability
to realize the benefit of its deferred tax asset will depend on the generation of future taxable income. Because the Company has
yet to recognize revenue, we believe that the full valuation allowance should be provided. Our effective tax rate for fiscal years
2015 and 2014 was 0%. Our tax rate can be affected by recurring items, such as tax rates in foreign jurisdictions and the relative
amount of income we earn in jurisdictions. It may also be affected by discrete items that may occur in any given year, but are
not consistent from year to year. As of December 31, 2015, we have estimated
federal and state income tax net operating loss (NOL) carry-forwards of approximately $66,500,000, which will expire
in 2032-2035. </t>
  </si>
  <si>
    <t>Licenses and Supply Agreements</t>
  </si>
  <si>
    <t xml:space="preserve">9. Licenses and Supply Agreements Patent and Subsidiary Acquisition The Company entered into a share exchange
agreement on April 24, 2012 to acquire all of the outstanding shares of TNI BioTech IP, Inc. (TNI IP), a biotechnology
firm incorporated in Florida and formed to acquire patents related to the treatment of cancer and HIV/AIDS and autoimmune diseases,
using Met-enkephalin (MENK) and Naltraxone (LDN). The goal of TNI IPs management was to enable
mankind and civilization to combat fatal diseases by activating and mobilizing the bodys own immune system using TNI IPs
patented use of MENK. The first patents acquired by TNI IP were acquired from Dr. Nicholas P. Plotnikoff and Professor Fengping
Shan in 2012. TNI IP was acquired in exchange for 20,250,000 shares of the Companys common stock, of which 8,000,000 shares
were issued to Dr. Plotnikoff for the acquisition of patents and the remaining 12,250,000 shares were issued to the founders of
TNI IP in exchange for all of their right, title and interest in their TNI IP shares. The goodwill arising on the acquisition of
TNI IP was valued at $98,000,000 and license agreements arising from the acquisition of TNI IP were valued at $16,006,000. In connection with the share exchange,
we entered into a Sale of Technology Agreement with Dr. Nicholas P. Plotnikoff on March 4, 2012, wherein Dr. Plotnikoff agreed
to transfer and assign all of his rights, title and interest in: European Patent United Kingdom, Germany, France, Ireland EP 1401471
BI Methods for inducing sustained immune response; Russian Patent Russian Federation patent number 2313364; The Patent Office of
the Peoples Republic of China, Application No.: 200810165784.8 China Patent CN1015113407 A The Patent Office of the Peoples
Republic of China ISSN: 1006-2858 CN 21-1349/R; Patent Agencies Government of India Patent, Application number 1627/KOLNP/2003
number 220265 an Enkephalin Peptide Composition; and the US Patent Pending, US Patent Application 10/146.999 e. The Company received
all the production formulations and technology designs from Dr. Plotnikoff necessary for the manufacturing, formulation, production
and protocols of the MENK treatment of cancer and HIV/AIDS. As consideration for entering into the Sale of Technology Agreement,
Dr. Plotnikoff received 8,000,000 shares of common stock, a royalty of a single-digit percentage on all sales of MENK and was granted
the position of Non-Executive Chairman of the Board of Directors. At the time of the acquisition, the
valuation of goodwill and other intangible assets were determined using the fair market price for the Companys common stock,
which were exchanged for shares of TNI IP. In the fourth quarter of 2012, the Company performed an annual valuation to determine
whether any goodwill or intangible assets that had been acquired by the Company were impaired. The result of this valuation was
that material impairments were identified. The Company recognized an impairment of the goodwill arising on the acquisition of TNI
IP of $98,000,000. Patent License Agreements On August 13, 2012, the Company signed
an exclusive License Agreement with Ms. Jacqueline Young (the Young Agreement) for the intellectual property developed
by Dr. Bernard Bihari relating to treatments with opioid antagonists such as naltrexone and Met-enkephalin for a variety of diseases
and conditions including malignant lymphoma, chronic lymphocytic leukemia, Hodgkins lymphoma, and non-Hodgkins lymphoma,
chronic herpes virus infections, chronic herpes viral infections such as chronic genital herpes caused by the herpes simplex virus
Type 2 and chronic infections due to the Epstein-Barr virus and a treatment method for humans infected with HTLV-III (AIDS) virus,
including patients clinically diagnosed as suffering from AIDS and those suffering from AIDS-related complex (ARC). The Bihari
patents were acquired in exchange for 540,000 shares of the Companys common stock with a fair market value of $972,000 and
assumed liabilities of $400,000, which is payable to Ms. Young over a twenty-four month period in equal installments to reimburse
her for the costs of a New York City office in accordance with the Young Agreement. The patent liability at December 31, 2013 totaled
$118,333. The cost of the patent totaled $1,372,000. The Company will pay the licensor a royalty payment of 1% of gross MENK sales
and provide the licensor a position as non-executive chairman of the Company. In addition, we are required to make a minimum royalty
in the amount of $100,000 for each year after 2014 until such time as we make a first commercial sale. The Young Agreement is valid
for the life of the patents and expires on a country by country basis in each country where patent rights exist, upon the expiration
of the last to expire patent in each country or in the event the patent in such country is held to be invalid and/or unenforceable
(by a court or government body of competent jurisdiction) or admitted to be invalid or unenforceable. Additionally, we can cancel
the Young Agreement upon 120 days written notice and shall pay all royalties and fees that have accrued under the Young
Agreement. We have the exclusive rights to the intellectual property; however, Ms. Young retains a right to practice the patents
licensed under the Young Agreement solely for noncommercial, academic research purposes. On December 24, 2012, the Company signed
an agreement for the acquisition of patent rights (the Smith Agreement) for the intellectual property of Dr. Jill
Smith and LDN Research Group, LLC (collectively, the Licensor Parties), whose members are Dr. Ian S. Zagon, Dr. Patricia
J. McLaughlin and Moshe Rogosnitzky and orphan drug designation by the FDA to a novel late-stage drug, trademarked LDN,
for the treatment of Pediatric Crohns disease. The patent covers methods and formulations for treatment of the inflammatory
and ulcerative diseases of the bowel, using naltrexone in low doses as an opioid antagonist. These patents were acquired in exchange
for 300,000 shares of our common stock with a fair market value of $2,715,000 and payment of $165,384 (consisting of a $100,000
initial license fee and payment of $65,384 of expenses), which totaled $2,880,384. The Smith Agreement requires the Company
to (i) use commercially reasonable efforts to develop, commercialize, market and sell licensed products in a manner consistent
with a business plan, (ii) expend a minimum amount of funds per annum to develop and commercialize licensed products as soon as
practicable, (iii) obtain all requisite regulatory approvals needed to use or sell licensed products in the field of use, and (iv)
make the first commercial sale of a licensed product by March of 2017. The Company is required to pay an annual
license fee, an annual running royalty on net sales of each licensed product or a minimum royalty, whichever is greater, and a
sublicense fee on payments received by the Company from sublicensees. The Company has an exclusive, worldwide license to make,
have made, use, lease, import, offer for sale and sell licensed products and to use the method under the patent rights. The Smith
Agreement will terminate on the expiration or abandonment of the last patent to expire or ten years after the sale of the first
licensed product. The Company may terminate the Smith Agreement upon 90 days written notice, provided all sublicenses are
terminated and all amounts due and owing are paid to the Licensor Parties. The Licensor Parties may terminate the agreement ten
days after notice to the Company if the Company is ten days late in payment or there is a breach that remains uncured for
ten days after written notice of such breach. The Company is also required to pay
milestone payments after substantial achievement of certain milestone events for each licensed product including payment: upon
initiation of each Phase III trial; upon positive completion of each Phase III clinical trial of the therapeutic use of an LDN
compound in the field of use; when a New Drug Application (NDA) is accepted for review by the FDA; and when FDA approval
to market the NDA is approved. The Company will issue shares upon reaching certain milestones including upon the first dosing of
the first patient in a Phase III clinical trial for each licensed product, upon the first sale of each licensed product, and upon
the achievement of a set dollar amount in cumulative sales for each licensed product covered by NDAs. As part of the Smith Agreement, the
Company has the right to apply to the FDA for the transfer of the orphan drug status for the use of naltrexone for the treatment
of pediatric Crohns disease and ulcerative colitis, the Investigation New Drug Application (IND), and the
right to acquire the relevant clinical data set from Dr. Jill Smith. Dr. Jill Smith made arrangements to transfer the IND to the
Company as well as the relevant clinical data set, and the FDA has acknowledged that the Company is now the sponsor for this IND. On September 24, 2014, the Company and
the Licensor Parties jointly agreed to terminate the Smith Agreement, and in place thereof, have the Licensor Parties grant a similar
license in their patent rights to Cytocom Inc. pursuant to a Patent License Agreement between the Licensor Parties, Cytocom Inc.
and the Company with substantially similar terms as set forth in the Smith Agreement. Pursuant to this agreement, the Company issued
1,000,000 shares of its common stock valued at $270,000, upon execution to the Licensor Parties and the Company guaranteed the
obligations of Cytocom Inc. to the Licensor Parties under the agreement. On January 18, 2013, the Company signed
an exclusive licensing agreement with The Penn State Research Foundation to license all of the intellectual property developed
by Dr. Ian S. Zagon, Dr. Patricia J. McLaughlin and Dr. Jill P. Smith for the treatment of cancer titled Opioid Growth Factor
and Cancer and Combination Therapy with Opioid Growth Factor and Taxanes for the Treatment of Cancer (the
Foundation Agreement). The Foundation Agreement requires the
Company to: (a) use commercially reasonable efforts to develop, commercialize, market and sell licensed products in a manner consistent
with a business plan; (b) expend a minimum amount of funds per annum to develop and commercialize licensed products as soon as
practicable; (c) obtain all requisite regulatory approvals needed to use or sell licensed products in the field of use; and (d)
make the first commercial sale of a licensed product by December 31, 2016. The Foundation Agreement provides that
the Company must pay to the licensor an initial license fee, a license maintenance fee on each anniversary of the effective date
of the Foundation Agreement, and an annual running royalty on net sales for each licensed product or a minimum royalty, whichever
is greater. In addition, the Company must pay a sublicense fee on payments received by the Company from sublicensees. The Foundation Agreement also requires
the Company to make payments upon the achievement of certain milestone events including: initiation of each Phase II trial; initiation
of each Phase III trial; when the NDA is accepted for review by the FDA; and when FDA approval to market is approved. The Company
must also issue shares upon certain milestones including upon the first dosing of the first patient in a Phase II clinical trial
for each licensed product, upon the first dosing of the first patient in a Phase III clinical trial for each licensed product,
upon the first sale of each licensed product, and upon the achievement of a set dollar amount of cumulative sales for each licensed
product covered by NDAs. The Foundation Agreement terminates
on the expiration or abandonment of the last patent to expire or become abandoned. The Company may terminate the Foundation Agreement
at any time upon 60 days prior written notice and ceasing to make and sell all licensed products, the termination of all
sublicenses and payment of all monies owed under the Foundation Agreement. The licensor may terminate the agreement 30 days after
notice to the Company if the Company is 30 days late in payment or a breach that remains uncured for 45 days after written notice
of such breach. In May of 2013, the Company executed
a Patent License Agreement with Professor Fengping Shan (the Shan Agreement) pursuant to which it obtained exclusive
rights to develop and commercialize the licensed technology. The licensed technology is the intellectual property developed and
owned by Professor Shan (i) relating to the treatment of a variety of diseases and conditions with MENK including multiple forms
of lymphoma and cancer and (ii) a treatment method for humans infected with the HLTV-III (AIDS) virus including AIDS and AIDS related
complex (ARC). The licensed technology includes the methods and formulations for these treatments including all INDs, communications
with regulatory agencies, patient data, and letters relating to these treatments. The licensed technology also includes certain
patents developed by Professor Shan. Under the Shan Agreement, the Company must issue 500,000 shares to Professor Shan upon final
transfer of the licenses, and reimburse Professor Shan for all out of pocket expenses in connection with the patents. The Company
will pay Professor Shan a running royalty on gross sales subject to decreases if third party intellectual property is needed to
complete such sale or product. The Shan Agreement lasts for the duration of each of the licensed patents however the Company may
terminate the Shan Agreement on 120 days written notice to Professor Shan. On August 6, 2014, Professor Fengping
Shan executed an Assignment pursuant to which he transferred to the Company his entire right, title and interest in and to the
licensed patents under the Shan Agreement and CN 201210302259 Application of combination of low-dose naltrexone and methionine-enkephalin
to preparation of anti-cancer drug for the consideration of 500,000 shares of common stock valued at $140,000. </t>
  </si>
  <si>
    <t>Commitments and Contingencies</t>
  </si>
  <si>
    <t>Commitments and Contingencies Disclosure [Abstract]</t>
  </si>
  <si>
    <t xml:space="preserve">10. Commitments and Contingencies Malawi Treatment Facilities On July 14, 2012, GB Oncology and Imaging
Group LTD (GBOIG) in partnership with the Company signed a letter of intent agreement to collaborate with the Government
of Malawi to assist in expanding the treatment of cancer, HIV/AIDS and other infectious diseases. In December of 2014, the Government
of Malawi completed an oncology clinic at the Queen Elizabeth Central Hospital in Blantyre, Malawi for the treatment of cancer
and infectious diseases. In 2015, the Company submitted protocols seeking permission from the Pharmacy, Medicines and Poisons Board
of Malawi (PMPB) to conduct two trials involving Lodonal in Malawi:
a. The first protocol, submitted jointly with The Jack Brewer Foundation (JBF Worldwide), received PMPB approval on November 11, 2015. The protocol covers a 12-month trial for a Single Visit Approach to Cervical Cancer Prevention. The approach is designed to deliver a preventive and simple procedure that can be performed in a clinical setting without the use of a laboratory and to allow for immediate treatment of any precancerous lesions utilizing Wallach LL100 Cryosurgical systems. The protocol provides for 50% of the patient group to be put on Lodonal to determine if the drug lowers the number of opportunistic infections during the year, and if it can be shown that LDN increases CD4, CE8, NK and T cell count, which would show that the incidence rates of opportunistic infection could decrease with Lodonal and that Lodonal could be used as a prophylaxis to prevent substantial HIV-related morbidity in Malawi. The final trial agreement with PMPB was signed in February 2016. Lodonal pills have been produced in Nicaragua in anticipation of the trial. Shipments will commence once the trial is approved.
b. The second protocol, which has not yet been approved, covers a trial using Lodonal for the treatment of cancer. The Company and GBOIG will work with
the government of Malawi to open and operate other clinics that provide treatments for HIV/AIDS, cancer and other infectious diseases.
Under the letter of intent, the Company and GBOIG intend to provide HIV/AIDS treatment to 25,000 patients and hopefully expanding
to 500,000 within 24 months. The Company shall contribute $1,000 in initial capital to the venture. The Company shall be allocated
50% of the net income from the venture. Either party may terminate the venture with 180 days notice to the other party prior
to the one-year anniversary of the Agreement. After the one-year anniversary, the agreement may only be terminated with 180 days
notice to the other party if the other party has breached the Agreement. GBOIG, a subsidiary of GB Energie LLC,
is a Washington D.C. based minority woman-owned business managed by Dr. Gloria B. Herndon. Dr. Herndon is a former director of
the Company. Dr. Herndons directorship with the Company ended September 4, 2014. Open an Oncology and Infectious Disease
Center in Malawi at Queen Elizabeth Central Hospital On September 25, 2012, GBOIG, in partnership
with the Company, signed an agreement with the Government of Malawi to open an outpatient clinic at Queen Elizabeth Central Hospital
(in Malawi) for the treatment of cancer and infectious disease. The duration of the Agreement shall be for 25 years with an optional
10-year renewal to be indicated by the Government of Malawi at least three years prior to the expiration of the term. The Government
of Malawi will bear the upfront costs for the agreement of $2,500,000. Distribution Agreements in Nigeria In October 2013, the Company announced
the signing of a Distribution Agreement with AHAR Pharma, a Nigerian company, to market Lodonal in Nigeria for the treatment
of autoimmune diseases and cancer. AHAR intends to distribute Lodonal through a local distributor network, an Internet client
base and directly to hospitals, pharmacists and doctors in Nigeria. Under the agreement, the Company is obligated to provide delivery
of an initial supply of between 1 million and 1.5 million doses of Lodonal product to cover AHAR Pharmas first-year
purchase commitment. In August 2015, the Company announced
the signing of a letter of intent with GB Pharma/AHAR and Fidson Healthcare Plc., in terms of which Fidson will promote LodonalTM
upon execution of a definitive agreement between the companies. In April 2016, the Company announced
that Nigerias National Agency for Food and Drug Administration and Control (NAFDAC) had approved its LodonalTM
as an over the counter, non-toxic adjunct therapy in the treatment of HIV/AIDS and immune system regulator. NAFDAC is the Nigerian
agency under the Federal Ministry of Health that is responsible for regulating and controlling the manufacture, import/export,
distribution, sale and use of food and drugs. Its approval clears the way for the Company and its distribution partners to complete
the registration of LodonalTM for sale in Nigeria. Agreements with Hubei Qianjiang Pharmaceutical
Company On October 18, 2012, the Company and
Hubei Qianjiang Pharmaceutical Co., Ltd. (Qianjiang Pharmaceutical), signed a Venture Cooperation Agreement on New
Drug Methionine Enkephalin (the Venture Agreement) pursuant to which Qianjiang Pharmaceutical acquired an exclusive
license for the production of MENK in China. The Venture Agreement requires that Qianjiang Pharmaceutical conduct drug research
and pilot testing for MENK, organize pre-clinical studies, and apply for clinical trials for MENK with the Chinese State Food and
Drug Administration. Under the Venture Agreement, Qianjiang Pharmaceutical must open a co-administration account for the development
of MENK in China. Qianjiang Pharmaceutical must pay the Company, upon the marketing of MENK products, a half-year amount equaling
6% of its gross sales from MENK of the preceding half year. The Company may cancel the Venture Agreement if Qianjiang Pharmaceutical
does not pay expenses for a period exceeding six months or does not commence clinical trials within 12-months after receiving certain
approvals. Qianjiang Pharmaceutical may cancel the Venture Agreement if the Company fails to perform its obligations for a period
of six months or the failure to receive approval of clinical trials is due to the Companys MENK technologies. The Venture
Agreement was amended on February 24, 2013 to expand the clinical trials from pancreatic to both pancreatic and liver cancer and
amended on March 6, 2014 to require Qianjiang Pharmaceutical to commence studies and clinical trials in China and place funds in
the co-administration account. On August 6, 2014, the Company entered
into a Supplementary Agreement on New Drug Methionine  Enkephalin Cooperation (the Amendment) with Qianjiang
Pharmaceutical, amending the Venture Agreement, as amended. The Company and Qianjiang Pharmaceutical executed the Amendment to
accelerate clinical trials in both the United States and China, and agreed to immediately initiate three month Good Laboratory
Practice (GLP) Toxicology Studies (rat and dog) within 30 days of signing the Amendment. The Amendment requires that
the GLP Toxicology Studies Trials are conducted in China in accordance with international standards and standards acceptable to
the FDA and that the studies include the following: Exploratory Toxicology (nGLP) -Dose range finding studies - Different species and methods of administration - Multiple dosing regimens - Estimate the response vs. dose given Definitive Toxicology (GLP) - Performed in collaboration with Calvert
Laboratories (USA) and MPI/Medicillon (China) - General toxicology studies - Different species and methods of administration - Immunogenicity study with NHPs Special Toxicology Studies (planned) Pursuant to the Amendment, Qianjiang
Pharmaceutical will make certain funds available from the co-administrative account opened by Qianjiang Pharmaceutical under the
Venture Agreement, in accordance with an approved budget and timeline set forth in the Amendment. A portion of these funds are
expected to be used by Cytocom to run PK and Dosing trials for MENK in the United States. The Amendment requires Cytocom and Qianjiang
Pharmaceutical to meet with the China State Food and Drug Administration to determine that PK and Dosing Trials completed in the
United States will be acceptable. All developments and trials run by Cytocom in the U.S. or the European Union will be used for
requesting registration approval in China. In February 2013, the Company signed
a Strategic Framework Agreement for Cooperation with Qianjiang Pharmaceutical. Under the agreement, the parties will work together
to further the development of new products and conduct research and development on the Companys licensed patented technology.
Specifically, the parties aim to co-invest to develop and market products focusing on HIV, cancer and related autoimmune system
therapies, develop co-ventured manufacturing facilities in China, and develop co-ventured distribution of the developed products
in China and Africa. The agreement does not have a definitive term, as each new agreement resulting from the cooperation will set
forth the material terms, including, but not limited to, fees, duration and termination therein. Supervision and Inspection of Manufacturing
in Nicaragua On April 23, 2013, the Company signed
a Contract with ViPharma for the Supervision and Inspection of Manufacturing Processes as part of its negotiations for a contract
for the manufacturing of LDN in a tablet, capsule and/or cream. The contract sets out the terms and conditions under which ViPharma
will carry out the services of inspecting and supervising the manufacturing and packaging processes of LDN and ensure compliance
with the FDAs Current Good Manufacturing Practice regulations (cGMP) and the Companys specifications.
ViPharma will carry out its obligations in whatever Latin American country the Company ultimately decides to manufacture LDN. Under
the contract, ViPharma has the exclusive rights to supervise and inspect all manufacturing processes of LDN in Latin America. The
initial term of the agreement is ten years commencing in September 2013, with automatic five-year renewal terms provided neither
party is in breach. The agreement may be terminated by (i) mutual agreement, (ii) in the event of a breach after a 45 day cure
period or (iii) by either party upon provision of written notice at least 90 days before the end of the agreement, provided however
that if the Company terminates the contract without cause it will be required to pay ViPharma a $10 million penalty. Operating Leases At March 31, 2016, the Company was a
party to an agreement to lease office space in Orlando, Florida. Rent expense for the quarters ended March 31, 2016 and 2015 was
$(114,794) and $18,319, respectively. The 2016 expense reflects the reversal of accruals for rent expense in prior years, including
the settlement with E.J. Krause &amp; Associates, Inc. referred to in Legal Proceedings below. Legal Proceedings In October 2014, a claim was filed for
breach of contract and unjust enrichment in the United States District Court, Middle District of Florida, Orlando Division, QS
Pharma, LLC v. TNI BioTech, Inc. n/k/a Immune Therapeutics, Inc., In February 2015, a claim was filed
for breach of contract and unjust enrichment in the Circuit Court for Montgomery County, Maryland, E.J. Krause &amp; Associates,
Inc. v. TNI BioTech, Inc. </t>
  </si>
  <si>
    <t>Subsequent Events</t>
  </si>
  <si>
    <t>Subsequent Events [Abstract]</t>
  </si>
  <si>
    <t xml:space="preserve">11. Subsequent Events On May 1, 2016, the Company entered
into a one-year employment agreement with Robert Wilson, the son of the Companys Chief Executive Officer, as the Companys
Senior Content and Web Developer. The terms of the agreement provide for payment to Mr. Wilson of an annual base salary of $120,000,
and health insurance coverage. On May 9, 2016, the Company and KRS
Global Bio Technology, Inc. mutually agreed to terminate their Contract for the Compounding of Pharmaceutical Products dated December
8, 2014. Between March 31, 2016 and May 16, 2016
the Company issued promissory notes aggregating $961,250 and paid off notes totaling $245,000. The Company issued 1,786,285 shares
of common stock between March 31, 2016 and May 16, 2016, of which, 450,000 shares are for consulting fees, 836,285 shares are for
debt conversions and 500,000 shares are for loan origination fees. As of May 16, 2016, the Company had
outstanding 206,913,301 shares of common stock. </t>
  </si>
  <si>
    <t>Summary of Significant Accounting Policies (Policies)</t>
  </si>
  <si>
    <t>Summary Of Significant Accounting Policies Policies</t>
  </si>
  <si>
    <t>Basis of Presentation</t>
  </si>
  <si>
    <t xml:space="preserve">Basis of Presentation The accompanying consolidated financial
statements have been prepared in accordance with United States (U.S.) generally accepted accounting principles (U.S. GAAP) and
include all adjustments (consisting of only normal recurring adjustments, unless otherwise indicated) necessary for the fair presentation
of the Companys financial position for the periods presented. The Company qualifies as an emerging
growth company as defined in Section 101 of the Jumpstart our Business Startups Act (JOBS Act) as we do not
have more than $1,000,000,000 in annual gross revenue for the year ended December 31, 2015. We are electing to use the extended
transition period for complying with new or revised accounting standards under Section 102(b)(1) of the JOBS Act. </t>
  </si>
  <si>
    <t>Use of Estimates</t>
  </si>
  <si>
    <t xml:space="preserve">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 </t>
  </si>
  <si>
    <t>Cash, Cash Equivalents, and Short-term Investments</t>
  </si>
  <si>
    <t>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t>
  </si>
  <si>
    <t>Concentration of Credit Risk</t>
  </si>
  <si>
    <t xml:space="preserve">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balance sheets. The cash accounts are insured by the Federal Deposit Insurance Corporation
up to $250,000. At March 31, 2016, the Company has no uninsured cash balances. </t>
  </si>
  <si>
    <t>Fair Value of Financial Instruments</t>
  </si>
  <si>
    <t xml:space="preserve">Fair Value of Financial Instruments In accordance with the reporting requirements
of Financial Accounting Standards Board (FASB) Accounting Standards Codification (ASC) Topic 825, Financial Instruments </t>
  </si>
  <si>
    <t>Fair Value Measurements</t>
  </si>
  <si>
    <t xml:space="preserve">Fair Value Measurements The ASC Topic 820, Fair Value Measurements </t>
  </si>
  <si>
    <t xml:space="preserve">Property and Equipment Property and equipment are stated at
cost, less accumulated depreciation. Depreciation is determined on a straight-line basis over the estimated useful lives of the
assets, which generally range from three to five years. Maintenance and repairs are charged against expense as incurred. Depreciation
expense for the quarters ended March 31, 2016 and March 31, 2015 was $547 and $668, respectively. </t>
  </si>
  <si>
    <t>Intangible Assets</t>
  </si>
  <si>
    <t>Intangible Assets Costs incurred to acquire and/or develop
the Companys product licenses and patents are capitalized and amortized by straight-line methods over estimated useful lives
of seven to sixteen years. Intangible assets are stated at the lower of cost or estimated fair market value. During the quarters
ended March 31, 2016 and March 31, 2015, the Company did not capitalize any such costs. (See Note 10). Amortization expense for
the quarters ended March 31, 2016 and March 31, 2015 was $0 and $148,059, respectively.</t>
  </si>
  <si>
    <t>Impairment of Long-lived Assets</t>
  </si>
  <si>
    <t xml:space="preserve">Impairment of Long-Lived Assets The Company evaluates long-lived assets
for impairment whenever events or changes in circumstances indicate that the carrying amount of an asset may not be recoverable
as prescribed by ASC Topic 360-10-05,  Property, Plant and Equipment </t>
  </si>
  <si>
    <t>Research and Development Costs</t>
  </si>
  <si>
    <t>Research and Development Costs Research and development costs are charged
to expense as incurred and are typically comprised of salaries and benefits, pre-clinical studies, clinical trial activities, drug
development and manufacturing, fees paid to consultants and other entities that conduct certain research and development activities
on the Companys behalf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operating expenses.</t>
  </si>
  <si>
    <t>Income Taxes</t>
  </si>
  <si>
    <t xml:space="preserve">Income Taxes The Company follows FASB ASC Topic 740,
Income Taxes,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December 31, 2015, and 2014, the Company does not have a liability for unrecognized tax uncertainties. The Companys policy is to record
interest and penalties on uncertain tax positions as income tax expense. At the end of the quarters ended March 31, 2016 and March
31, 2015, the Company had not accrued any interest or penalties related to uncertain tax positions. </t>
  </si>
  <si>
    <t>Stock-Based Compensation and Issuance of Stock for Non-Cash Consideration</t>
  </si>
  <si>
    <t>Stock-Based Compensation and Issuance
of Stock for Non-Cash Consideration The Company measures and recognizes
compensation expense for all share-based payment awards made to employees and directors, including employee stock options, based
on estimated fair values equaling either the market value of the shares issued or the value of consideration received, whichever
is more readily determinable. The majority of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505-50, Equity-Based Payments to Non-Employees.</t>
  </si>
  <si>
    <t>Non-controlling Interest</t>
  </si>
  <si>
    <t xml:space="preserve">Non-controlling Interest In accordance with ASC 810, Consolidation </t>
  </si>
  <si>
    <t>Net Loss Per Share</t>
  </si>
  <si>
    <t>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and
the if-converted method. Dilutive common stock equivalents are comprised of common stock purchase warrants and options outstanding.
For all periods presented, there is no difference in the number of shares used to calculate basic and diluted shares outstanding
due to the Companys net loss position. A calculation of basic and diluted net
loss per share follows:
For the three months ended March 31,
2016 2015
Historical net loss per share:
Numerator
Net loss $ (6,645,402 ) $ (2,905,406 )
Non-controlling interest (44,120 ) (124,065 )
Net loss attributed to Common stockholders $ (6,601,282 ) $ (2,781,341 )
Denominator
Weighted-average common shares outstandingDenominator for basic and diluted net loss per share 190,923,381 138,795,044
Basic and diluted net loss per share attributed to common stockholders $ (0.03 ) $ (0.02 ) The Companys potential dilutive
securities which include stock and warrants have been excluded from the computation of diluted net loss per share as the effect
would be to reduce the net loss per share. Therefore, the weighted-average Common stock outstanding used to calculate both basic
and diluted net loss per share is the same. The following shares of potentially
dilutive securities have been excluded from the computations of diluted weighted average shares outstanding as the effect of including
such securities would be antidilutive:
For the three months ended March 31,
2016 2015
Warrants to purchase Common stock 24,731,500 9,372,750</t>
  </si>
  <si>
    <t>Recent Accounting Standards</t>
  </si>
  <si>
    <t xml:space="preserve">Recent Accounting Standards During the quarter ended March 31, 2016,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
  </si>
  <si>
    <t>Summary of Significant Accounting Policies (Tables)</t>
  </si>
  <si>
    <t>Summary Of Significant Accounting Policies Tables</t>
  </si>
  <si>
    <t>Schedule of Basic and Diluted Net Loss Per Share</t>
  </si>
  <si>
    <t>A calculation of basic and diluted net
loss per share follows:
For the three months ended March 31,
2016 2015
Historical net loss per share:
Numerator
Net loss $ (6,645,402 ) $ (2,905,406 )
Non-controlling interest (44,120 ) (124,065 )
Net loss attributed to Common stockholders $ (6,601,282 ) $ (2,781,341 )
Denominator
Weighted-average common shares outstandingDenominator for basic and diluted net loss per share 190,923,381 138,795,044
Basic and diluted net loss per share attributed to common stockholders $ (0.03 ) $ (0.02 )</t>
  </si>
  <si>
    <t>Schedule of Antidilutive Securities</t>
  </si>
  <si>
    <t xml:space="preserve">The following shares of potentially
dilutive securities have been excluded from the computations of diluted weighted average shares outstanding as the effect of including
such securities would be antidilutive:
For the three months ended March 31,
2016 2015
Warrants to purchase Common stock 24,731,500 9,372,750 </t>
  </si>
  <si>
    <t>Property and Equipment (Tables)</t>
  </si>
  <si>
    <t>Property And Equipment Tables</t>
  </si>
  <si>
    <t>Schedule of Property and Equipment</t>
  </si>
  <si>
    <t xml:space="preserve">March 31, 2016 December 31, 2015
Property and equipment:
Computer equipment $ 8,013 $ 8,013
Less accumulated depreciation (6,878 ) (6,331 )
Property and equipment, net $ 1,135 $ 1,682 </t>
  </si>
  <si>
    <t>Accrued Liabilities (Tables)</t>
  </si>
  <si>
    <t>Accrued Liabilities Tables</t>
  </si>
  <si>
    <t>Schedule of Accrued Liabilities</t>
  </si>
  <si>
    <t xml:space="preserve">Accrued expenses and other liabilities
consist of the following:
March 31, 2016 December 31, 2015
(in thousands)
Accrued payroll to officers and others $ 1,077,640 $ 758,342
Accrued interest - notes payable 365,006 236,671
Estimated legal settlement 198,312 282,136
Other accrued liabilities 393 323
State payroll taxes - 3,567
Total accrued expenses and other liabilities $ 1,641,351 $ 1,281,039 </t>
  </si>
  <si>
    <t>Notes Payable (Tables)</t>
  </si>
  <si>
    <t>Notes Payable Tables</t>
  </si>
  <si>
    <t>Schedule of Notes Payable</t>
  </si>
  <si>
    <t xml:space="preserve">Notes payable consist of the following:
March 31, 2016 December 31, 2015
Promissory note issued July 29, 2014 to Ira Gaines. The note matures on January 27, 2015 and earns interest at a rate of 18% per annum. The Company was unable to repay the note at maturity and the note is in default, although no demand for repayment has been made by the lender. $ 100,000 $ 100,000
Promissory notes issued between November 26, 2014 and September 30, 2015, to raise up to $2,000,000 in debt. Lenders earn interest at a rate of 10% per annum, plus a pro-rata share of two percent of the Companys gross receipts for sales of IRT-103-LDN in perpetuity. Notes will be repaid in 36 monthly installments of principal and interest commencing no later than October 15, 2015. Notes aggregating $346,000 were in default at March 31, 2016, as the Company was unable to pay installments on those notes on their due dates. No demands for repayment have been made by the lenders. In the quarter ended March 31, 2016, $365,500 of these notes and their accompanying interest were converted into 5,191,909 shares of Immune Therapeutics common stock. 346,000 711,500
Promissory note issued October 17, 2014 to Roger Bozarth. The note matures on October 17, 2015 and earns interest at a rate of 2% per annum. The Company was unable to repay the note at maturity and the note is in default, although no demand for repayment has been made by the lender. In the quarter ended March 31, 2016, this note and the accompanying interest was converted into 89,639 shares of Immune Therapeutics common stock. - 7,000
Promissory notes issued between May 1, 2015 and September 30, 2015, and maturing between June 14, 2015 and December 31, 2015. Lenders on loans aggregating $356,432 earn interest at rates between 10% and 18% per annum. On loans aggregating $223,500, interest is payable in a fixed amount not tied to a specific interest rate. Notes aggregating $223,500 were in default at March 31, 2016, as the Company was unable to repay those notes on their due dates. No demands for repayment have been made by the lenders. In the quarter ended March 31, 2016, $140,001 of these notes and their accompanying interest were converted into 2,420,377 shares of Immune Therapeutics common stock. 579,932 669,933
Promissory note issued January 26, 2015 to Robert J. Dailey. The note is senior to, and has priority in right of payment over, all indebtedness of the Company. The note earns interest at a rate of 2% per annum and was due on July 30, 2015. The Company was unable to repay the note at maturity and the note is in default, although no demand for repayment has been made by the lender. 200,000 200,000
Promissory notes issued by Cytocom Inc. between April 29, 2015 and December 31, 2015. Lenders earn interest at rates between 5% and 10% per annum. These notes mature on September 30, 2016. 750,000 800,000
Promissory notes issued in December 2015. Lenders earn interest at a rate of 10% per month. Notes are repayable on March 9, 2016. The Company was unable to repay the note at maturity and the note is in default. The Company is obligated to pay late-payment penalties totaling $6,667 per day. 130,000 130,000
Promissory note issued November 24, 2015 as settlement of amounts owing to a law firm. The Lender earns interest at the rate of 10% per annum. The note is repayable in full on December 1, 2016. 175,268 175,268
Promissory notes issued between January 1, 2016 and March 31, 2016. Lenders earn interest at a rate of 10% per month. Notes are repayable in one year. 312,000
Promissory note issued February 3, 2016, payable in 90 days which includes an original issue discount of $40,000 and expenses of $5,000, resulting in net proceeds of $200,000. 245,000
Total 2,838,200 2,793,701
Less: Current Portion (2,838,200 ) (2,793,701 )
Long-Term debt, less current portion $ - $ - </t>
  </si>
  <si>
    <t>Capital Structure - Common Stock and Common Stock Purchase Warrants (Tables)</t>
  </si>
  <si>
    <t>Capital Structure - Common Stock And Common Stock Purchase Warrants Tables</t>
  </si>
  <si>
    <t>Schedule of Outstanding Stock Warrants</t>
  </si>
  <si>
    <t xml:space="preserve">Following is a summary of outstanding
stock warrants at March 31, 2016 and activity during the three months then ended:
Number of Shares Exercise Price Weighted Average Price
Warrants as of December 31, 2015 9,131,500 $ 0.07-15.00 $ 1.47
Issued in 2016 15,600,000 $ .020-2.00 $ 0.39
Expired - $ - $ -
Exercised - $ - $ -
Warrants as of March 31, 2016 24,731,500 $ 0.07-15.00 $ 0.79 </t>
  </si>
  <si>
    <t>Summary of Outstanding Warrants</t>
  </si>
  <si>
    <t xml:space="preserve">Summary of outstanding warrants as of
March 31, 2016:
Expiration Date Number of Shares Exercise Price Remaining Life (years)
Second Quarter 2016 37,500 $ 5.00 .25
Third Quarter 2016 525,000 $ 1.00-5.00 .50
Third Quarter 2017 1,500,000 $ 1.00 1.50
Fourth Quarter 2017 2,941,666 $ 1.00-9.00 1.75
First Quarter 2018 127,500 $ 15.00 2.00
Second Quarter 2018 33,334 $ 15.00 2.25
Third Quarter 2018 650,000 $ 1.00-1.50 2.50
Fourth Quarter 2018 1,197,500 $ 1.00-1.50 2.75
First Quarter 2019 4,024,000 $ 0.50-2.00 3.00
Second Quarter 2019 135,000 $ 0.070.23 3.25
Third Quarter 2019 260,000 $ 0.50 3.50
Fourth Quarter 2019 400,000 $ 0.14 3.75
Second Quarter 2020 300,000 $ 0.50 4.25
First Quarter 2021 12,600,000 $ 0.20 5.00 </t>
  </si>
  <si>
    <t>Organization and Description of Business (Details Narrative) - USD ($)</t>
  </si>
  <si>
    <t>Dec. 08, 2014</t>
  </si>
  <si>
    <t>Mar. 31, 2014</t>
  </si>
  <si>
    <t>Cash equivalents</t>
  </si>
  <si>
    <t>Stockholders equity</t>
  </si>
  <si>
    <t>Cytocom Inc., [Member]</t>
  </si>
  <si>
    <t>Number of shares issued druing period</t>
  </si>
  <si>
    <t>Percentage of stake issued during period</t>
  </si>
  <si>
    <t>55.30%</t>
  </si>
  <si>
    <t>50.20%</t>
  </si>
  <si>
    <t>Irish Limited Liability [Member]</t>
  </si>
  <si>
    <t>Percentage of low corporate income tax rate</t>
  </si>
  <si>
    <t>12.50%</t>
  </si>
  <si>
    <t>Summary of Significant Accounting Policies (Details Narrative) - USD ($)</t>
  </si>
  <si>
    <t>12 Months Ended</t>
  </si>
  <si>
    <t>Summary Of Significant Accounting Policies Details Narrative</t>
  </si>
  <si>
    <t>Maximum of annual gross revenue</t>
  </si>
  <si>
    <t>Federal deposit insurance corporation value</t>
  </si>
  <si>
    <t>Depreciation expense</t>
  </si>
  <si>
    <t>Amortization expense</t>
  </si>
  <si>
    <t>Impairment loss</t>
  </si>
  <si>
    <t>Summary of Significant Accounting Policies - Schedule of Basic and Diluted Net Loss Per Share (Details) - USD ($)</t>
  </si>
  <si>
    <t>Summary Of Significant Accounting Policies - Schedule Of Basic And Diluted Net Loss Per Share Details</t>
  </si>
  <si>
    <t>Numerator, Net loss</t>
  </si>
  <si>
    <t>Numerator, Non-controlling interest</t>
  </si>
  <si>
    <t>Numerator, Net loss attributed to Common stockholders</t>
  </si>
  <si>
    <t>Denominator, Weighted-average common shares outstanding-Denominator for basic and diluted net loss per share</t>
  </si>
  <si>
    <t>Denominator, Basic and diluted net loss per share attributed to common stockholders</t>
  </si>
  <si>
    <t>Summary of Significant Accounting Policies - Schedule of Antidilutive Securities (Details) - shares</t>
  </si>
  <si>
    <t>Warrants to purchase Common stock</t>
  </si>
  <si>
    <t>Property and Equipment (Details Narrative)</t>
  </si>
  <si>
    <t>Property And Equipment Details Narrative</t>
  </si>
  <si>
    <t>Depreciable asset lives</t>
  </si>
  <si>
    <t>5 years</t>
  </si>
  <si>
    <t>Property and Equipment - Schedule of Property and Equipment (Details) - USD ($)</t>
  </si>
  <si>
    <t>Property And Equipment - Schedule Of Property And Equipment Details</t>
  </si>
  <si>
    <t>Computer equipment</t>
  </si>
  <si>
    <t>Less accumulated depreciation</t>
  </si>
  <si>
    <t>Property and equipment, net</t>
  </si>
  <si>
    <t>Accrued Liabilities - Schedule of Accrued Liabilities (Details) - USD ($)</t>
  </si>
  <si>
    <t>Accrued Liabilities - Schedule Of Accrued Liabilities Details</t>
  </si>
  <si>
    <t>Accrued payroll to officers and others</t>
  </si>
  <si>
    <t>Accrued interest - notes payable</t>
  </si>
  <si>
    <t>Estimated legal settlement</t>
  </si>
  <si>
    <t>Other accrued liabilities</t>
  </si>
  <si>
    <t>State payroll taxes</t>
  </si>
  <si>
    <t>Total accrued expenses and other liabilities</t>
  </si>
  <si>
    <t>Notes Payable (Details Narrative) - USD ($)</t>
  </si>
  <si>
    <t>Notes Payable Details Narrative</t>
  </si>
  <si>
    <t>Accrued unpaid interest</t>
  </si>
  <si>
    <t>Notes Payable - Schedule of Notes Payable (Details) - USD ($)</t>
  </si>
  <si>
    <t>Less: Current portion</t>
  </si>
  <si>
    <t>Notes Payable One [Member]</t>
  </si>
  <si>
    <t>Notes Payable Two [Member]</t>
  </si>
  <si>
    <t>Notes Payable Three [Member]</t>
  </si>
  <si>
    <t>Notes Payable Four [Member]</t>
  </si>
  <si>
    <t>Notes Payable Five [Member]</t>
  </si>
  <si>
    <t>Notes Payable Six [Member]</t>
  </si>
  <si>
    <t>Notes Payable Seven [Member]</t>
  </si>
  <si>
    <t>Notes Payable Eight [Member]</t>
  </si>
  <si>
    <t>Notes Payable Nine [Member]</t>
  </si>
  <si>
    <t>Notes Payable Ten [Member]</t>
  </si>
  <si>
    <t>Notes Payable - Schedule of Notes Payable (Details) (Parenthetical)</t>
  </si>
  <si>
    <t>Feb. 03, 2016USD ($)</t>
  </si>
  <si>
    <t>Nov. 24, 2015</t>
  </si>
  <si>
    <t>Jan. 26, 2015</t>
  </si>
  <si>
    <t>Oct. 17, 2014</t>
  </si>
  <si>
    <t>Jul. 29, 2014</t>
  </si>
  <si>
    <t>Dec. 31, 2015USD ($)</t>
  </si>
  <si>
    <t>Mar. 31, 2016USD ($)shares</t>
  </si>
  <si>
    <t>Sep. 30, 2015USD ($)Installments</t>
  </si>
  <si>
    <t>Dec. 31, 2015USD ($)shares</t>
  </si>
  <si>
    <t>Percentage of interest rate per annum</t>
  </si>
  <si>
    <t>10.00%</t>
  </si>
  <si>
    <t>Maximum amount raise in debt</t>
  </si>
  <si>
    <t>Number of installments, months | Installments</t>
  </si>
  <si>
    <t>Original issue discount</t>
  </si>
  <si>
    <t>Debt issuance cost</t>
  </si>
  <si>
    <t>Net proceeds from notes payable</t>
  </si>
  <si>
    <t>Note matures date</t>
  </si>
  <si>
    <t>Sep. 30,
		2016</t>
  </si>
  <si>
    <t>Minimum [Member] | Cytocom Inc., [Member]</t>
  </si>
  <si>
    <t>5.00%</t>
  </si>
  <si>
    <t>Maximum [Member] | Cytocom Inc., [Member]</t>
  </si>
  <si>
    <t>Ira Gaines [Member]</t>
  </si>
  <si>
    <t>Jan. 27,
		2015</t>
  </si>
  <si>
    <t>18.00%</t>
  </si>
  <si>
    <t>Lenders [Member]</t>
  </si>
  <si>
    <t>Notes aggregating default amount</t>
  </si>
  <si>
    <t>Value of notes that converted into shares</t>
  </si>
  <si>
    <t>Notes and interest converted into shares | shares</t>
  </si>
  <si>
    <t>Aggregating loan</t>
  </si>
  <si>
    <t>Interest payable</t>
  </si>
  <si>
    <t>Lenders [Member] | Minimum [Member]</t>
  </si>
  <si>
    <t>Lenders [Member] | Maximum [Member]</t>
  </si>
  <si>
    <t>Roger Bozarth [Member]</t>
  </si>
  <si>
    <t>Oct. 17,
		2015</t>
  </si>
  <si>
    <t>2.00%</t>
  </si>
  <si>
    <t>Robert J. Dailey [Member]</t>
  </si>
  <si>
    <t>Jul. 30,
		2015</t>
  </si>
  <si>
    <t>Lender [Member]</t>
  </si>
  <si>
    <t>Mar. 9,
		2016</t>
  </si>
  <si>
    <t>Pay late-payment penalties per day</t>
  </si>
  <si>
    <t>Dec. 1,
		2016</t>
  </si>
  <si>
    <t>Capital Structure - Common Stock and Common Stock Purchase Warrants (Details Narrative) - $ / shares</t>
  </si>
  <si>
    <t>Capital Structure - Common Stock And Common Stock Purchase Warrants Details Narrative</t>
  </si>
  <si>
    <t>Number of warrants issued during period</t>
  </si>
  <si>
    <t>Capital Structure - Common Stock and Common Stock Purchase Warrants - Schedule of Outstanding Stock Warrants (Details) - Warrant [Member]</t>
  </si>
  <si>
    <t>Mar. 31, 2016$ / sharesshares</t>
  </si>
  <si>
    <t>Warrants, Number of shares Beginning balance | shares</t>
  </si>
  <si>
    <t>Warrants, Number of shares Issued | shares</t>
  </si>
  <si>
    <t>Warrants, Number of shares Expired | shares</t>
  </si>
  <si>
    <t>Warrants, Number of shares Exercised | shares</t>
  </si>
  <si>
    <t>Warrants, Number of shares Ending balance | shares</t>
  </si>
  <si>
    <t>Exercise Price, Expired</t>
  </si>
  <si>
    <t>Exercise Price, Exercised</t>
  </si>
  <si>
    <t>.50</t>
  </si>
  <si>
    <t>Weighted average exercise price, Beginning balance</t>
  </si>
  <si>
    <t>Weighted average exercise price, Issued</t>
  </si>
  <si>
    <t>Weighted average exercise price, Expired</t>
  </si>
  <si>
    <t>Weighted average exercise price, Exercised</t>
  </si>
  <si>
    <t>Weighted average exercise price, Ending balance</t>
  </si>
  <si>
    <t>Minimum [Member]</t>
  </si>
  <si>
    <t>Exercise Price, Beginning balance</t>
  </si>
  <si>
    <t>Exercise Price, Issued</t>
  </si>
  <si>
    <t>Exercise Price, Ending balance</t>
  </si>
  <si>
    <t>Maximum [Member]</t>
  </si>
  <si>
    <t>Capital Structure - Common Stock and Common Stock Purchase Warrants - Summary of Outstanding Warrants (Details)</t>
  </si>
  <si>
    <t>Second Quarter 2016 [Member]</t>
  </si>
  <si>
    <t>Number of Shares | shares</t>
  </si>
  <si>
    <t>Exercise Price Lower Limit</t>
  </si>
  <si>
    <t>Remaining Life (years)</t>
  </si>
  <si>
    <t>6 months</t>
  </si>
  <si>
    <t>Third Quarter 2016 [Member]</t>
  </si>
  <si>
    <t>Exercise Price Upper Limit</t>
  </si>
  <si>
    <t>Third Quarter 2017 [Member]</t>
  </si>
  <si>
    <t>1 year 6 months</t>
  </si>
  <si>
    <t>Fourth Quarter 2017 [Member]</t>
  </si>
  <si>
    <t>1 year 9 months</t>
  </si>
  <si>
    <t>First Quarter 2018 [Member]</t>
  </si>
  <si>
    <t>2 years</t>
  </si>
  <si>
    <t>Second Quarter 2018 [Member]</t>
  </si>
  <si>
    <t>2 years 3 months</t>
  </si>
  <si>
    <t>Third Quarter 2018 [Member]</t>
  </si>
  <si>
    <t>2 years 6 months</t>
  </si>
  <si>
    <t>Fourth Quarter 2018 [Member]</t>
  </si>
  <si>
    <t>2 years 9 months</t>
  </si>
  <si>
    <t>First Quarter 2019 [Member]</t>
  </si>
  <si>
    <t>3 years</t>
  </si>
  <si>
    <t>Second Quarter 2019 [Member]</t>
  </si>
  <si>
    <t>3 years 3 months</t>
  </si>
  <si>
    <t>Third Quarter 2019 [Member]</t>
  </si>
  <si>
    <t>$ .50</t>
  </si>
  <si>
    <t>3 years 6 months</t>
  </si>
  <si>
    <t>Fourth Quarter 2019 [Member]</t>
  </si>
  <si>
    <t>$ .14</t>
  </si>
  <si>
    <t>3 years 9 months</t>
  </si>
  <si>
    <t>Second Quarter 2020 [Member]</t>
  </si>
  <si>
    <t>4 years 3 months</t>
  </si>
  <si>
    <t>Second Quarter 2021 [Member]</t>
  </si>
  <si>
    <t>Stock Compensation (Details Narrative) - USD ($)</t>
  </si>
  <si>
    <t>Number of common stock issued for consulting fees</t>
  </si>
  <si>
    <t>Fair value of common stock</t>
  </si>
  <si>
    <t>Consulting fees amortized period</t>
  </si>
  <si>
    <t>12 months</t>
  </si>
  <si>
    <t>24 months</t>
  </si>
  <si>
    <t>Income Taxes - Results of Operations (Details Narrative) - USD ($)</t>
  </si>
  <si>
    <t>Dec. 31, 2014</t>
  </si>
  <si>
    <t>Income Taxes - Results Of Operations Details Narrative</t>
  </si>
  <si>
    <t>Effective tax rate</t>
  </si>
  <si>
    <t>0.00%</t>
  </si>
  <si>
    <t>Deferred tax assets</t>
  </si>
  <si>
    <t>Operating loss carryforwards</t>
  </si>
  <si>
    <t>Operating loss carryforwards expire term</t>
  </si>
  <si>
    <t>expire in 2032-2035.</t>
  </si>
  <si>
    <t>Licenses and Supply Agreements (Details Narrative) - USD ($)</t>
  </si>
  <si>
    <t>Sep. 24, 2014</t>
  </si>
  <si>
    <t>Aug. 06, 2014</t>
  </si>
  <si>
    <t>Dec. 24, 2012</t>
  </si>
  <si>
    <t>Aug. 13, 2012</t>
  </si>
  <si>
    <t>Apr. 24, 2012</t>
  </si>
  <si>
    <t>May. 31, 2013</t>
  </si>
  <si>
    <t>Dec. 31, 2013</t>
  </si>
  <si>
    <t>Minimum royalty amount</t>
  </si>
  <si>
    <t>Issued common stock value</t>
  </si>
  <si>
    <t>Young Agreement [Member]</t>
  </si>
  <si>
    <t>Patent liability</t>
  </si>
  <si>
    <t>Cost of the patent</t>
  </si>
  <si>
    <t>Smith Agreement [Member]</t>
  </si>
  <si>
    <t>Number of shares acquired in exchange for common stock</t>
  </si>
  <si>
    <t>Acquisition value</t>
  </si>
  <si>
    <t>Fair market value acquired</t>
  </si>
  <si>
    <t>Payments for expenses</t>
  </si>
  <si>
    <t>Number of common stock shares issued during period</t>
  </si>
  <si>
    <t>Smith Agreement [Member] | Initial License Fee [Member]</t>
  </si>
  <si>
    <t>Smith Agreement [Member] | Expenses [Member]</t>
  </si>
  <si>
    <t>Shan Agreement [Member]</t>
  </si>
  <si>
    <t>Number of shares issue upon final transfer of licenses</t>
  </si>
  <si>
    <t>Dr. Plotnikoff [Member]</t>
  </si>
  <si>
    <t>TNI IPs Management [Member]</t>
  </si>
  <si>
    <t>Dr. Bernard Bihari [Member] | Young Agreement [Member]</t>
  </si>
  <si>
    <t>Assumed liabilities</t>
  </si>
  <si>
    <t>TNI BioTech IP, Inc. [Member]</t>
  </si>
  <si>
    <t>Commitments and Contingencies (Details Narrative) - USD ($)</t>
  </si>
  <si>
    <t>Apr. 23, 2013</t>
  </si>
  <si>
    <t>Oct. 18, 2012</t>
  </si>
  <si>
    <t>Sep. 25, 2012</t>
  </si>
  <si>
    <t>Jul. 14, 2012</t>
  </si>
  <si>
    <t>Oct. 31, 2014</t>
  </si>
  <si>
    <t>Feb. 28, 2014</t>
  </si>
  <si>
    <t>Oct. 31, 2013</t>
  </si>
  <si>
    <t>Oct. 31, 2015</t>
  </si>
  <si>
    <t>Letter of intent, description</t>
  </si>
  <si>
    <t xml:space="preserve">the letter of intent, the Company and GBOIG intend to provide HIV/AIDS treatment to 25,000 patients and hopefully expanding to 500,000 within 24 months. </t>
  </si>
  <si>
    <t>Initial capital to venture</t>
  </si>
  <si>
    <t>Percentage of allocated income from venture</t>
  </si>
  <si>
    <t>50.00%</t>
  </si>
  <si>
    <t>Cash rental expense</t>
  </si>
  <si>
    <t>May 15, 2016 [Member]</t>
  </si>
  <si>
    <t>Debt instruments installment</t>
  </si>
  <si>
    <t>Orlando, Florida [Member]</t>
  </si>
  <si>
    <t>Plaintiff Claims [Member]</t>
  </si>
  <si>
    <t>Seeking damages in excess</t>
  </si>
  <si>
    <t>Default judgment entered in favor of legal party amount</t>
  </si>
  <si>
    <t>Accrued for claim</t>
  </si>
  <si>
    <t>Withdrew from bank account towards settlement of claim</t>
  </si>
  <si>
    <t>Plaintiff EK Krause &amp; Associates [Member]</t>
  </si>
  <si>
    <t>GBOIG [Member]</t>
  </si>
  <si>
    <t>Upfornt costs</t>
  </si>
  <si>
    <t>Distribution Agreements In Nigeria [Member]</t>
  </si>
  <si>
    <t>Initial supply, description</t>
  </si>
  <si>
    <t>Under the agreement, the Company is obligated to provide delivery of an initial supply of between 1 million and 1.5 million doses of Lodonal product to cover AHAR Pharmas first-year purchase commitment.</t>
  </si>
  <si>
    <t>Agreements With Hubei Qianjiang Pharmaceutical Company [Member]</t>
  </si>
  <si>
    <t>Percentage of gross sales</t>
  </si>
  <si>
    <t>6.00%</t>
  </si>
  <si>
    <t>By either party upon provision of written notice at least 90 days before the end of the agreement, provided however that if the Company terminates the contract without cause it will be required to pay ViPharma a $10 million penalty.</t>
  </si>
  <si>
    <t>Subsequent Events (Details Narrative) - USD ($)</t>
  </si>
  <si>
    <t>May. 01, 2016</t>
  </si>
  <si>
    <t>Feb. 03, 2016</t>
  </si>
  <si>
    <t>May. 16, 2016</t>
  </si>
  <si>
    <t>Proceeds fom notes payable</t>
  </si>
  <si>
    <t>Common stock outstanding</t>
  </si>
  <si>
    <t>Subsequent Event [Member]</t>
  </si>
  <si>
    <t>Repayments of notes payable</t>
  </si>
  <si>
    <t>Number of stock issued for debt conversion</t>
  </si>
  <si>
    <t>Number of shares issued for consulting fees</t>
  </si>
  <si>
    <t>Number of shares issued for debt conversion</t>
  </si>
  <si>
    <t>Number of shares issued for loan orignation fees</t>
  </si>
  <si>
    <t>Mr. Wilson [Member] | Subsequent Event [Member]</t>
  </si>
  <si>
    <t>Annual base salary</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593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206913301</v>
      </c>
    </row>
    <row r="12" spans="1:3">
      <c r="A12" s="4" t="s">
        <v>19</v>
      </c>
      <c r="B12" s="5" t="s">
        <v>20</v>
      </c>
    </row>
    <row r="13" spans="1:3">
      <c r="A13" s="4" t="s">
        <v>21</v>
      </c>
      <c r="B13"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5</v>
      </c>
      <c r="B1" s="2" t="s">
        <v>1</v>
      </c>
    </row>
    <row r="2" spans="1:2">
      <c r="B2" s="2" t="s">
        <v>2</v>
      </c>
    </row>
    <row r="3" spans="1:2">
      <c r="A3" s="3" t="s">
        <v>137</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4"/>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28</v>
      </c>
      <c r="B10" s="4" t="s">
        <v>167</v>
      </c>
    </row>
    <row r="11" spans="1:2">
      <c r="A11" s="4" t="s">
        <v>168</v>
      </c>
      <c r="B11" s="4" t="s">
        <v>169</v>
      </c>
    </row>
    <row r="12" spans="1:2">
      <c r="A12" s="4" t="s">
        <v>170</v>
      </c>
      <c r="B12" s="4" t="s">
        <v>171</v>
      </c>
    </row>
    <row r="13" spans="1:2">
      <c r="A13" s="4" t="s">
        <v>172</v>
      </c>
      <c r="B13" s="4" t="s">
        <v>173</v>
      </c>
    </row>
    <row r="14" spans="1:2">
      <c r="A14" s="4" t="s">
        <v>174</v>
      </c>
      <c r="B14" s="4" t="s">
        <v>175</v>
      </c>
    </row>
    <row r="15" spans="1:2">
      <c r="A15" s="4" t="s">
        <v>176</v>
      </c>
      <c r="B15" s="4" t="s">
        <v>177</v>
      </c>
    </row>
    <row r="16" spans="1:2">
      <c r="A16" s="4" t="s">
        <v>178</v>
      </c>
      <c r="B16" s="4" t="s">
        <v>179</v>
      </c>
    </row>
    <row r="17" spans="1:2">
      <c r="A17" s="4" t="s">
        <v>180</v>
      </c>
      <c r="B17" s="4" t="s">
        <v>181</v>
      </c>
    </row>
    <row r="18" spans="1:2">
      <c r="A18" s="4" t="s">
        <v>182</v>
      </c>
      <c r="B18"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2817</v>
      </c>
      <c r="C3" s="7" t="n">
        <v>23149</v>
      </c>
    </row>
    <row r="4" spans="1:3">
      <c r="A4" s="4" t="s">
        <v>26</v>
      </c>
      <c r="B4" s="6" t="n">
        <v>19660</v>
      </c>
      <c r="C4" s="7" t="n">
        <v>16197</v>
      </c>
    </row>
    <row r="5" spans="1:3">
      <c r="A5" s="4" t="s">
        <v>27</v>
      </c>
      <c r="B5" s="6" t="n">
        <v>1594</v>
      </c>
      <c r="C5" s="4" t="s">
        <v>28</v>
      </c>
    </row>
    <row r="6" spans="1:3">
      <c r="A6" s="4" t="s">
        <v>29</v>
      </c>
      <c r="B6" s="6" t="n">
        <v>153441</v>
      </c>
      <c r="C6" s="7" t="n">
        <v>39346</v>
      </c>
    </row>
    <row r="7" spans="1:3">
      <c r="A7" s="3" t="s">
        <v>30</v>
      </c>
    </row>
    <row r="8" spans="1:3">
      <c r="A8" s="4" t="s">
        <v>31</v>
      </c>
      <c r="B8" s="6" t="n">
        <v>1135</v>
      </c>
      <c r="C8" s="6" t="n">
        <v>1682</v>
      </c>
    </row>
    <row r="9" spans="1:3">
      <c r="A9" s="4" t="s">
        <v>32</v>
      </c>
      <c r="B9" s="6" t="n">
        <v>200</v>
      </c>
      <c r="C9" s="6" t="n">
        <v>200</v>
      </c>
    </row>
    <row r="10" spans="1:3">
      <c r="A10" s="4" t="s">
        <v>33</v>
      </c>
      <c r="B10" s="6" t="n">
        <v>154776</v>
      </c>
      <c r="C10" s="6" t="n">
        <v>41228</v>
      </c>
    </row>
    <row r="11" spans="1:3">
      <c r="A11" s="3" t="s">
        <v>34</v>
      </c>
    </row>
    <row r="12" spans="1:3">
      <c r="A12" s="4" t="s">
        <v>35</v>
      </c>
      <c r="B12" s="6" t="n">
        <v>1860361</v>
      </c>
      <c r="C12" s="6" t="n">
        <v>1924672</v>
      </c>
    </row>
    <row r="13" spans="1:3">
      <c r="A13" s="4" t="s">
        <v>36</v>
      </c>
      <c r="B13" s="6" t="n">
        <v>1641351</v>
      </c>
      <c r="C13" s="6" t="n">
        <v>1281039</v>
      </c>
    </row>
    <row r="14" spans="1:3">
      <c r="A14" s="4" t="s">
        <v>37</v>
      </c>
      <c r="B14" s="6" t="n">
        <v>2838200</v>
      </c>
      <c r="C14" s="6" t="n">
        <v>2793701</v>
      </c>
    </row>
    <row r="15" spans="1:3">
      <c r="A15" s="4" t="s">
        <v>38</v>
      </c>
      <c r="B15" s="6" t="n">
        <v>6339912</v>
      </c>
      <c r="C15" s="6" t="n">
        <v>5999412</v>
      </c>
    </row>
    <row r="16" spans="1:3">
      <c r="A16" s="4" t="s">
        <v>39</v>
      </c>
      <c r="B16" s="6" t="n">
        <v>6339912</v>
      </c>
      <c r="C16" s="6" t="n">
        <v>5999412</v>
      </c>
    </row>
    <row r="17" spans="1:3">
      <c r="A17" s="3" t="s">
        <v>40</v>
      </c>
    </row>
    <row r="18" spans="1:3">
      <c r="A18" s="4" t="s">
        <v>41</v>
      </c>
      <c r="B18" s="6" t="n">
        <v>20513</v>
      </c>
      <c r="C18" s="6" t="n">
        <v>17485</v>
      </c>
    </row>
    <row r="19" spans="1:3">
      <c r="A19" s="4" t="s">
        <v>42</v>
      </c>
      <c r="B19" s="6" t="n">
        <v>351290136</v>
      </c>
      <c r="C19" s="6" t="n">
        <v>343434786</v>
      </c>
    </row>
    <row r="20" spans="1:3">
      <c r="A20" s="4" t="s">
        <v>43</v>
      </c>
      <c r="B20" s="6" t="n">
        <v>1173244</v>
      </c>
      <c r="C20" s="6" t="n">
        <v>1140303</v>
      </c>
    </row>
    <row r="21" spans="1:3">
      <c r="A21" s="4" t="s">
        <v>44</v>
      </c>
      <c r="B21" s="6" t="n">
        <v>-2133286</v>
      </c>
      <c r="C21" s="6" t="n">
        <v>-660417</v>
      </c>
    </row>
    <row r="22" spans="1:3">
      <c r="A22" s="4" t="s">
        <v>45</v>
      </c>
      <c r="B22" s="6" t="n">
        <v>-354391171</v>
      </c>
      <c r="C22" s="6" t="n">
        <v>-347789889</v>
      </c>
    </row>
    <row r="23" spans="1:3">
      <c r="A23" s="4" t="s">
        <v>46</v>
      </c>
      <c r="B23" s="6" t="n">
        <v>-4040564</v>
      </c>
      <c r="C23" s="6" t="n">
        <v>-3857732</v>
      </c>
    </row>
    <row r="24" spans="1:3">
      <c r="A24" s="4" t="s">
        <v>47</v>
      </c>
      <c r="B24" s="6" t="n">
        <v>-2144572</v>
      </c>
      <c r="C24" s="6" t="n">
        <v>-2100452</v>
      </c>
    </row>
    <row r="25" spans="1:3">
      <c r="A25" s="4" t="s">
        <v>48</v>
      </c>
      <c r="B25" s="6" t="n">
        <v>-6185136</v>
      </c>
      <c r="C25" s="6" t="n">
        <v>-5958184</v>
      </c>
    </row>
    <row r="26" spans="1:3">
      <c r="A26" s="4" t="s">
        <v>49</v>
      </c>
      <c r="B26" s="7" t="n">
        <v>154776</v>
      </c>
      <c r="C26" s="7" t="n">
        <v>412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r="1" spans="1:6">
      <c r="A1" s="1" t="s">
        <v>208</v>
      </c>
      <c r="B1" s="2" t="s">
        <v>209</v>
      </c>
      <c r="C1" s="2" t="s">
        <v>210</v>
      </c>
      <c r="D1" s="2" t="s">
        <v>2</v>
      </c>
      <c r="E1" s="2" t="s">
        <v>58</v>
      </c>
      <c r="F1" s="2" t="s">
        <v>23</v>
      </c>
    </row>
    <row r="2" spans="1:6">
      <c r="A2" s="4" t="s">
        <v>74</v>
      </c>
      <c r="D2" s="7" t="n">
        <v>6645402</v>
      </c>
      <c r="E2" s="7" t="n">
        <v>2905406</v>
      </c>
    </row>
    <row r="3" spans="1:6">
      <c r="A3" s="4" t="s">
        <v>211</v>
      </c>
      <c r="D3" s="6" t="n">
        <v>497962</v>
      </c>
    </row>
    <row r="4" spans="1:6">
      <c r="A4" s="4" t="s">
        <v>212</v>
      </c>
      <c r="D4" s="7" t="n">
        <v>6185136</v>
      </c>
      <c r="F4" s="7" t="n">
        <v>5958184</v>
      </c>
    </row>
    <row r="5" spans="1:6">
      <c r="A5" s="4" t="s">
        <v>213</v>
      </c>
    </row>
    <row r="6" spans="1:6">
      <c r="A6" s="4" t="s">
        <v>214</v>
      </c>
      <c r="B6" s="6" t="n">
        <v>113242522</v>
      </c>
      <c r="F6" s="6" t="n">
        <v>140100000</v>
      </c>
    </row>
    <row r="7" spans="1:6">
      <c r="A7" s="4" t="s">
        <v>215</v>
      </c>
      <c r="B7" s="4" t="s">
        <v>216</v>
      </c>
      <c r="F7" s="4" t="s">
        <v>217</v>
      </c>
    </row>
    <row r="8" spans="1:6">
      <c r="A8" s="4" t="s">
        <v>218</v>
      </c>
    </row>
    <row r="9" spans="1:6">
      <c r="A9" s="4" t="s">
        <v>219</v>
      </c>
      <c r="C9" s="4" t="s">
        <v>22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s>
  <sheetData>
    <row r="1" spans="1:4">
      <c r="A1" s="1" t="s">
        <v>221</v>
      </c>
      <c r="B1" s="2" t="s">
        <v>1</v>
      </c>
      <c r="D1" s="2" t="s">
        <v>222</v>
      </c>
    </row>
    <row r="2" spans="1:4">
      <c r="B2" s="2" t="s">
        <v>2</v>
      </c>
      <c r="C2" s="2" t="s">
        <v>58</v>
      </c>
      <c r="D2" s="2" t="s">
        <v>23</v>
      </c>
    </row>
    <row r="3" spans="1:4">
      <c r="A3" s="3" t="s">
        <v>223</v>
      </c>
    </row>
    <row r="4" spans="1:4">
      <c r="A4" s="4" t="s">
        <v>224</v>
      </c>
      <c r="D4" s="7" t="n">
        <v>1000000000</v>
      </c>
    </row>
    <row r="5" spans="1:4">
      <c r="A5" s="4" t="s">
        <v>225</v>
      </c>
      <c r="B5" s="7" t="n">
        <v>250000</v>
      </c>
    </row>
    <row r="6" spans="1:4">
      <c r="A6" s="4" t="s">
        <v>226</v>
      </c>
      <c r="B6" s="6" t="n">
        <v>547</v>
      </c>
      <c r="C6" s="7" t="n">
        <v>668</v>
      </c>
    </row>
    <row r="7" spans="1:4">
      <c r="A7" s="4" t="s">
        <v>227</v>
      </c>
      <c r="B7" s="7" t="n">
        <v>0</v>
      </c>
      <c r="C7" s="7" t="n">
        <v>148059</v>
      </c>
    </row>
    <row r="8" spans="1:4">
      <c r="A8" s="4" t="s">
        <v>228</v>
      </c>
      <c r="B8" s="4" t="s">
        <v>28</v>
      </c>
      <c r="C8" s="4" t="s">
        <v>2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9</v>
      </c>
      <c r="B1" s="2" t="s">
        <v>1</v>
      </c>
    </row>
    <row r="2" spans="1:3">
      <c r="B2" s="2" t="s">
        <v>2</v>
      </c>
      <c r="C2" s="2" t="s">
        <v>58</v>
      </c>
    </row>
    <row r="3" spans="1:3">
      <c r="A3" s="3" t="s">
        <v>230</v>
      </c>
    </row>
    <row r="4" spans="1:3">
      <c r="A4" s="4" t="s">
        <v>231</v>
      </c>
      <c r="B4" s="7" t="n">
        <v>-6645402</v>
      </c>
      <c r="C4" s="7" t="n">
        <v>-2905406</v>
      </c>
    </row>
    <row r="5" spans="1:3">
      <c r="A5" s="4" t="s">
        <v>232</v>
      </c>
      <c r="B5" s="6" t="n">
        <v>-44120</v>
      </c>
      <c r="C5" s="6" t="n">
        <v>-124065</v>
      </c>
    </row>
    <row r="6" spans="1:3">
      <c r="A6" s="4" t="s">
        <v>233</v>
      </c>
      <c r="B6" s="7" t="n">
        <v>-6601282</v>
      </c>
      <c r="C6" s="7" t="n">
        <v>-2781341</v>
      </c>
    </row>
    <row r="7" spans="1:3">
      <c r="A7" s="4" t="s">
        <v>234</v>
      </c>
      <c r="B7" s="6" t="n">
        <v>190923381</v>
      </c>
      <c r="C7" s="6" t="n">
        <v>138795044</v>
      </c>
    </row>
    <row r="8" spans="1:3">
      <c r="A8" s="4" t="s">
        <v>235</v>
      </c>
      <c r="B8" s="9" t="n">
        <v>-0.03</v>
      </c>
      <c r="C8" s="9" t="n">
        <v>-0.0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6</v>
      </c>
      <c r="B1" s="2" t="s">
        <v>1</v>
      </c>
    </row>
    <row r="2" spans="1:3">
      <c r="B2" s="2" t="s">
        <v>2</v>
      </c>
      <c r="C2" s="2" t="s">
        <v>58</v>
      </c>
    </row>
    <row r="3" spans="1:3">
      <c r="A3" s="3" t="s">
        <v>230</v>
      </c>
    </row>
    <row r="4" spans="1:3">
      <c r="A4" s="4" t="s">
        <v>237</v>
      </c>
      <c r="B4" s="6" t="n">
        <v>24731500</v>
      </c>
      <c r="C4" s="6" t="n">
        <v>93727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5"/>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2</v>
      </c>
      <c r="B1" s="2" t="s">
        <v>2</v>
      </c>
      <c r="C1" s="2" t="s">
        <v>23</v>
      </c>
    </row>
    <row r="2" spans="1:3">
      <c r="A2" s="3" t="s">
        <v>243</v>
      </c>
    </row>
    <row r="3" spans="1:3">
      <c r="A3" s="4" t="s">
        <v>244</v>
      </c>
      <c r="B3" s="7" t="n">
        <v>8013</v>
      </c>
      <c r="C3" s="7" t="n">
        <v>8013</v>
      </c>
    </row>
    <row r="4" spans="1:3">
      <c r="A4" s="4" t="s">
        <v>245</v>
      </c>
      <c r="B4" s="6" t="n">
        <v>-6878</v>
      </c>
      <c r="C4" s="6" t="n">
        <v>-6331</v>
      </c>
    </row>
    <row r="5" spans="1:3">
      <c r="A5" s="4" t="s">
        <v>246</v>
      </c>
      <c r="B5" s="7" t="n">
        <v>1135</v>
      </c>
      <c r="C5" s="7" t="n">
        <v>168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0</v>
      </c>
      <c r="B1" s="2" t="s">
        <v>2</v>
      </c>
      <c r="C1" s="2" t="s">
        <v>23</v>
      </c>
    </row>
    <row r="2" spans="1:3">
      <c r="A2" s="3" t="s">
        <v>51</v>
      </c>
    </row>
    <row r="3" spans="1:3">
      <c r="A3" s="4" t="s">
        <v>52</v>
      </c>
      <c r="B3" s="7" t="n">
        <v>6878</v>
      </c>
      <c r="C3" s="7" t="n">
        <v>6331</v>
      </c>
    </row>
    <row r="4" spans="1:3">
      <c r="A4" s="4" t="s">
        <v>53</v>
      </c>
      <c r="B4" s="8" t="n">
        <v>0.0001</v>
      </c>
      <c r="C4" s="8" t="n">
        <v>0.0001</v>
      </c>
    </row>
    <row r="5" spans="1:3">
      <c r="A5" s="4" t="s">
        <v>54</v>
      </c>
      <c r="B5" s="6" t="n">
        <v>500000000</v>
      </c>
      <c r="C5" s="6" t="n">
        <v>500000000</v>
      </c>
    </row>
    <row r="6" spans="1:3">
      <c r="A6" s="4" t="s">
        <v>55</v>
      </c>
      <c r="B6" s="6" t="n">
        <v>205127530</v>
      </c>
      <c r="C6" s="6" t="n">
        <v>174850047</v>
      </c>
    </row>
    <row r="7" spans="1:3">
      <c r="A7" s="4" t="s">
        <v>56</v>
      </c>
      <c r="B7" s="6" t="n">
        <v>205127530</v>
      </c>
      <c r="C7" s="6" t="n">
        <v>1748500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5"/>
  </cols>
  <sheetData>
    <row r="1" spans="1:3">
      <c r="A1" s="1" t="s">
        <v>247</v>
      </c>
      <c r="B1" s="2" t="s">
        <v>2</v>
      </c>
      <c r="C1" s="2" t="s">
        <v>23</v>
      </c>
    </row>
    <row r="2" spans="1:3">
      <c r="A2" s="3" t="s">
        <v>248</v>
      </c>
    </row>
    <row r="3" spans="1:3">
      <c r="A3" s="4" t="s">
        <v>249</v>
      </c>
      <c r="B3" s="7" t="n">
        <v>1077640000</v>
      </c>
      <c r="C3" s="7" t="n">
        <v>758342000</v>
      </c>
    </row>
    <row r="4" spans="1:3">
      <c r="A4" s="4" t="s">
        <v>250</v>
      </c>
      <c r="B4" s="6" t="n">
        <v>365006000</v>
      </c>
      <c r="C4" s="6" t="n">
        <v>236671000</v>
      </c>
    </row>
    <row r="5" spans="1:3">
      <c r="A5" s="4" t="s">
        <v>251</v>
      </c>
      <c r="B5" s="6" t="n">
        <v>198312000</v>
      </c>
      <c r="C5" s="6" t="n">
        <v>282136000</v>
      </c>
    </row>
    <row r="6" spans="1:3">
      <c r="A6" s="4" t="s">
        <v>252</v>
      </c>
      <c r="B6" s="7" t="n">
        <v>393000</v>
      </c>
      <c r="C6" s="6" t="n">
        <v>323000</v>
      </c>
    </row>
    <row r="7" spans="1:3">
      <c r="A7" s="4" t="s">
        <v>253</v>
      </c>
      <c r="B7" s="4" t="s">
        <v>28</v>
      </c>
      <c r="C7" s="6" t="n">
        <v>3567000</v>
      </c>
    </row>
    <row r="8" spans="1:3">
      <c r="A8" s="4" t="s">
        <v>254</v>
      </c>
      <c r="B8" s="7" t="n">
        <v>1641351000</v>
      </c>
      <c r="C8" s="7" t="n">
        <v>1281039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5"/>
    <col customWidth="1" max="3" min="3" width="16"/>
  </cols>
  <sheetData>
    <row r="1" spans="1:3">
      <c r="A1" s="1" t="s">
        <v>255</v>
      </c>
      <c r="B1" s="2" t="s">
        <v>1</v>
      </c>
      <c r="C1" s="2" t="s">
        <v>222</v>
      </c>
    </row>
    <row r="2" spans="1:3">
      <c r="B2" s="2" t="s">
        <v>2</v>
      </c>
      <c r="C2" s="2" t="s">
        <v>23</v>
      </c>
    </row>
    <row r="3" spans="1:3">
      <c r="A3" s="3" t="s">
        <v>256</v>
      </c>
    </row>
    <row r="4" spans="1:3">
      <c r="A4" s="4" t="s">
        <v>257</v>
      </c>
      <c r="B4" s="7" t="n">
        <v>365006</v>
      </c>
      <c r="C4" s="7" t="n">
        <v>2366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58</v>
      </c>
      <c r="B1" s="2" t="s">
        <v>2</v>
      </c>
      <c r="C1" s="2" t="s">
        <v>23</v>
      </c>
    </row>
    <row r="2" spans="1:3">
      <c r="A2" s="4" t="s">
        <v>86</v>
      </c>
      <c r="B2" s="7" t="n">
        <v>2838200</v>
      </c>
      <c r="C2" s="7" t="n">
        <v>2793701</v>
      </c>
    </row>
    <row r="3" spans="1:3">
      <c r="A3" s="4" t="s">
        <v>259</v>
      </c>
      <c r="B3" s="6" t="n">
        <v>-2838200</v>
      </c>
      <c r="C3" s="6" t="n">
        <v>-2793701</v>
      </c>
    </row>
    <row r="4" spans="1:3">
      <c r="A4" s="4" t="s">
        <v>260</v>
      </c>
    </row>
    <row r="5" spans="1:3">
      <c r="A5" s="4" t="s">
        <v>86</v>
      </c>
      <c r="B5" s="6" t="n">
        <v>100000</v>
      </c>
      <c r="C5" s="6" t="n">
        <v>100000</v>
      </c>
    </row>
    <row r="6" spans="1:3">
      <c r="A6" s="4" t="s">
        <v>261</v>
      </c>
    </row>
    <row r="7" spans="1:3">
      <c r="A7" s="4" t="s">
        <v>86</v>
      </c>
      <c r="B7" s="7" t="n">
        <v>346000</v>
      </c>
      <c r="C7" s="6" t="n">
        <v>711500</v>
      </c>
    </row>
    <row r="8" spans="1:3">
      <c r="A8" s="4" t="s">
        <v>262</v>
      </c>
    </row>
    <row r="9" spans="1:3">
      <c r="A9" s="4" t="s">
        <v>86</v>
      </c>
      <c r="B9" s="4" t="s">
        <v>28</v>
      </c>
      <c r="C9" s="6" t="n">
        <v>7000</v>
      </c>
    </row>
    <row r="10" spans="1:3">
      <c r="A10" s="4" t="s">
        <v>263</v>
      </c>
    </row>
    <row r="11" spans="1:3">
      <c r="A11" s="4" t="s">
        <v>86</v>
      </c>
      <c r="B11" s="7" t="n">
        <v>579932</v>
      </c>
      <c r="C11" s="6" t="n">
        <v>669933</v>
      </c>
    </row>
    <row r="12" spans="1:3">
      <c r="A12" s="4" t="s">
        <v>264</v>
      </c>
    </row>
    <row r="13" spans="1:3">
      <c r="A13" s="4" t="s">
        <v>86</v>
      </c>
      <c r="B13" s="6" t="n">
        <v>200000</v>
      </c>
      <c r="C13" s="6" t="n">
        <v>200000</v>
      </c>
    </row>
    <row r="14" spans="1:3">
      <c r="A14" s="4" t="s">
        <v>265</v>
      </c>
    </row>
    <row r="15" spans="1:3">
      <c r="A15" s="4" t="s">
        <v>86</v>
      </c>
      <c r="B15" s="6" t="n">
        <v>750000</v>
      </c>
      <c r="C15" s="6" t="n">
        <v>800000</v>
      </c>
    </row>
    <row r="16" spans="1:3">
      <c r="A16" s="4" t="s">
        <v>266</v>
      </c>
    </row>
    <row r="17" spans="1:3">
      <c r="A17" s="4" t="s">
        <v>86</v>
      </c>
      <c r="B17" s="6" t="n">
        <v>130000</v>
      </c>
      <c r="C17" s="6" t="n">
        <v>130000</v>
      </c>
    </row>
    <row r="18" spans="1:3">
      <c r="A18" s="4" t="s">
        <v>267</v>
      </c>
    </row>
    <row r="19" spans="1:3">
      <c r="A19" s="4" t="s">
        <v>86</v>
      </c>
      <c r="B19" s="6" t="n">
        <v>175268</v>
      </c>
      <c r="C19" s="7" t="n">
        <v>175268</v>
      </c>
    </row>
    <row r="20" spans="1:3">
      <c r="A20" s="4" t="s">
        <v>268</v>
      </c>
    </row>
    <row r="21" spans="1:3">
      <c r="A21" s="4" t="s">
        <v>86</v>
      </c>
      <c r="B21" s="6" t="n">
        <v>312000</v>
      </c>
      <c r="C21" s="4" t="s">
        <v>28</v>
      </c>
    </row>
    <row r="22" spans="1:3">
      <c r="A22" s="4" t="s">
        <v>269</v>
      </c>
    </row>
    <row r="23" spans="1:3">
      <c r="A23" s="4" t="s">
        <v>86</v>
      </c>
      <c r="B23" s="7" t="n">
        <v>245000</v>
      </c>
      <c r="C23" s="4" t="s">
        <v>2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68"/>
    <col customWidth="1" max="2" min="2" width="21"/>
    <col customWidth="1" max="3" min="3" width="15"/>
    <col customWidth="1" max="4" min="4" width="16"/>
    <col customWidth="1" max="5" min="5" width="16"/>
    <col customWidth="1" max="6" min="6" width="16"/>
    <col customWidth="1" max="7" min="7" width="21"/>
    <col customWidth="1" max="8" min="8" width="27"/>
    <col customWidth="1" max="9" min="9" width="16"/>
    <col customWidth="1" max="10" min="10" width="33"/>
    <col customWidth="1" max="11" min="11" width="27"/>
  </cols>
  <sheetData>
    <row r="1" spans="1:11">
      <c r="A1" s="1" t="s">
        <v>270</v>
      </c>
      <c r="B1" s="2" t="s">
        <v>271</v>
      </c>
      <c r="C1" s="2" t="s">
        <v>272</v>
      </c>
      <c r="D1" s="2" t="s">
        <v>273</v>
      </c>
      <c r="E1" s="2" t="s">
        <v>274</v>
      </c>
      <c r="F1" s="2" t="s">
        <v>275</v>
      </c>
      <c r="G1" s="2" t="s">
        <v>276</v>
      </c>
      <c r="H1" s="2" t="s">
        <v>277</v>
      </c>
      <c r="I1" s="2" t="s">
        <v>58</v>
      </c>
      <c r="J1" s="2" t="s">
        <v>278</v>
      </c>
      <c r="K1" s="2" t="s">
        <v>279</v>
      </c>
    </row>
    <row r="2" spans="1:11">
      <c r="A2" s="4" t="s">
        <v>280</v>
      </c>
      <c r="H2" s="4" t="s">
        <v>281</v>
      </c>
      <c r="J2" s="4" t="s">
        <v>281</v>
      </c>
    </row>
    <row r="3" spans="1:11">
      <c r="A3" s="4" t="s">
        <v>282</v>
      </c>
      <c r="J3" s="7" t="n">
        <v>2000000</v>
      </c>
    </row>
    <row r="4" spans="1:11">
      <c r="A4" s="4" t="s">
        <v>283</v>
      </c>
      <c r="J4" s="6" t="n">
        <v>36</v>
      </c>
    </row>
    <row r="5" spans="1:11">
      <c r="A5" s="4" t="s">
        <v>284</v>
      </c>
      <c r="B5" s="7" t="n">
        <v>40000</v>
      </c>
    </row>
    <row r="6" spans="1:11">
      <c r="A6" s="4" t="s">
        <v>285</v>
      </c>
      <c r="B6" s="6" t="n">
        <v>5000</v>
      </c>
    </row>
    <row r="7" spans="1:11">
      <c r="A7" s="4" t="s">
        <v>286</v>
      </c>
      <c r="B7" s="7" t="n">
        <v>200000</v>
      </c>
    </row>
    <row r="8" spans="1:11">
      <c r="A8" s="4" t="s">
        <v>213</v>
      </c>
    </row>
    <row r="9" spans="1:11">
      <c r="A9" s="4" t="s">
        <v>287</v>
      </c>
      <c r="I9" s="4" t="s">
        <v>288</v>
      </c>
    </row>
    <row r="10" spans="1:11">
      <c r="A10" s="4" t="s">
        <v>289</v>
      </c>
    </row>
    <row r="11" spans="1:11">
      <c r="A11" s="4" t="s">
        <v>280</v>
      </c>
      <c r="H11" s="4" t="s">
        <v>290</v>
      </c>
    </row>
    <row r="12" spans="1:11">
      <c r="A12" s="4" t="s">
        <v>291</v>
      </c>
    </row>
    <row r="13" spans="1:11">
      <c r="A13" s="4" t="s">
        <v>280</v>
      </c>
      <c r="H13" s="4" t="s">
        <v>281</v>
      </c>
    </row>
    <row r="14" spans="1:11">
      <c r="A14" s="4" t="s">
        <v>292</v>
      </c>
    </row>
    <row r="15" spans="1:11">
      <c r="A15" s="4" t="s">
        <v>287</v>
      </c>
      <c r="F15" s="4" t="s">
        <v>293</v>
      </c>
    </row>
    <row r="16" spans="1:11">
      <c r="A16" s="4" t="s">
        <v>280</v>
      </c>
      <c r="F16" s="4" t="s">
        <v>294</v>
      </c>
    </row>
    <row r="17" spans="1:11">
      <c r="A17" s="4" t="s">
        <v>295</v>
      </c>
    </row>
    <row r="18" spans="1:11">
      <c r="A18" s="4" t="s">
        <v>296</v>
      </c>
      <c r="H18" s="7" t="n">
        <v>346000</v>
      </c>
    </row>
    <row r="19" spans="1:11">
      <c r="A19" s="4" t="s">
        <v>297</v>
      </c>
      <c r="H19" s="7" t="n">
        <v>365500</v>
      </c>
    </row>
    <row r="20" spans="1:11">
      <c r="A20" s="4" t="s">
        <v>298</v>
      </c>
      <c r="H20" s="6" t="n">
        <v>5191909</v>
      </c>
    </row>
    <row r="21" spans="1:11">
      <c r="A21" s="4" t="s">
        <v>299</v>
      </c>
      <c r="J21" s="7" t="n">
        <v>356432</v>
      </c>
    </row>
    <row r="22" spans="1:11">
      <c r="A22" s="4" t="s">
        <v>300</v>
      </c>
      <c r="J22" s="7" t="n">
        <v>223500</v>
      </c>
    </row>
    <row r="23" spans="1:11">
      <c r="A23" s="4" t="s">
        <v>301</v>
      </c>
    </row>
    <row r="24" spans="1:11">
      <c r="A24" s="4" t="s">
        <v>280</v>
      </c>
      <c r="J24" s="4" t="s">
        <v>281</v>
      </c>
    </row>
    <row r="25" spans="1:11">
      <c r="A25" s="4" t="s">
        <v>302</v>
      </c>
    </row>
    <row r="26" spans="1:11">
      <c r="A26" s="4" t="s">
        <v>280</v>
      </c>
      <c r="J26" s="4" t="s">
        <v>294</v>
      </c>
    </row>
    <row r="27" spans="1:11">
      <c r="A27" s="4" t="s">
        <v>303</v>
      </c>
    </row>
    <row r="28" spans="1:11">
      <c r="A28" s="4" t="s">
        <v>287</v>
      </c>
      <c r="E28" s="4" t="s">
        <v>304</v>
      </c>
    </row>
    <row r="29" spans="1:11">
      <c r="A29" s="4" t="s">
        <v>280</v>
      </c>
      <c r="E29" s="4" t="s">
        <v>305</v>
      </c>
    </row>
    <row r="30" spans="1:11">
      <c r="A30" s="4" t="s">
        <v>298</v>
      </c>
      <c r="H30" s="6" t="n">
        <v>89639</v>
      </c>
    </row>
    <row r="31" spans="1:11">
      <c r="A31" s="4" t="s">
        <v>295</v>
      </c>
    </row>
    <row r="32" spans="1:11">
      <c r="A32" s="4" t="s">
        <v>282</v>
      </c>
      <c r="H32" s="7" t="n">
        <v>140001</v>
      </c>
    </row>
    <row r="33" spans="1:11">
      <c r="A33" s="4" t="s">
        <v>296</v>
      </c>
      <c r="H33" s="7" t="n">
        <v>223500</v>
      </c>
    </row>
    <row r="34" spans="1:11">
      <c r="A34" s="4" t="s">
        <v>298</v>
      </c>
      <c r="K34" s="6" t="n">
        <v>2420377</v>
      </c>
    </row>
    <row r="35" spans="1:11">
      <c r="A35" s="4" t="s">
        <v>306</v>
      </c>
    </row>
    <row r="36" spans="1:11">
      <c r="A36" s="4" t="s">
        <v>287</v>
      </c>
      <c r="D36" s="4" t="s">
        <v>307</v>
      </c>
    </row>
    <row r="37" spans="1:11">
      <c r="A37" s="4" t="s">
        <v>280</v>
      </c>
      <c r="D37" s="4" t="s">
        <v>305</v>
      </c>
    </row>
    <row r="38" spans="1:11">
      <c r="A38" s="4" t="s">
        <v>308</v>
      </c>
    </row>
    <row r="39" spans="1:11">
      <c r="A39" s="4" t="s">
        <v>287</v>
      </c>
      <c r="G39" s="4" t="s">
        <v>309</v>
      </c>
    </row>
    <row r="40" spans="1:11">
      <c r="A40" s="4" t="s">
        <v>280</v>
      </c>
      <c r="G40" s="4" t="s">
        <v>281</v>
      </c>
      <c r="K40" s="4" t="s">
        <v>281</v>
      </c>
    </row>
    <row r="41" spans="1:11">
      <c r="A41" s="4" t="s">
        <v>310</v>
      </c>
      <c r="G41" s="7" t="n">
        <v>6667</v>
      </c>
      <c r="K41" s="7" t="n">
        <v>6667</v>
      </c>
    </row>
    <row r="42" spans="1:11">
      <c r="A42" s="4" t="s">
        <v>308</v>
      </c>
    </row>
    <row r="43" spans="1:11">
      <c r="A43" s="4" t="s">
        <v>287</v>
      </c>
      <c r="C43" s="4" t="s">
        <v>311</v>
      </c>
    </row>
    <row r="44" spans="1:11">
      <c r="A44" s="4" t="s">
        <v>280</v>
      </c>
      <c r="C44" s="4" t="s">
        <v>28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12</v>
      </c>
      <c r="B1" s="2" t="s">
        <v>1</v>
      </c>
    </row>
    <row r="2" spans="1:4">
      <c r="B2" s="2" t="s">
        <v>2</v>
      </c>
      <c r="C2" s="2" t="s">
        <v>23</v>
      </c>
      <c r="D2" s="2" t="s">
        <v>58</v>
      </c>
    </row>
    <row r="3" spans="1:4">
      <c r="A3" s="3" t="s">
        <v>313</v>
      </c>
    </row>
    <row r="4" spans="1:4">
      <c r="A4" s="4" t="s">
        <v>53</v>
      </c>
      <c r="B4" s="8" t="n">
        <v>0.0001</v>
      </c>
      <c r="C4" s="8" t="n">
        <v>0.0001</v>
      </c>
      <c r="D4" s="8" t="n">
        <v>0.0001</v>
      </c>
    </row>
    <row r="5" spans="1:4">
      <c r="A5" s="4" t="s">
        <v>54</v>
      </c>
      <c r="B5" s="6" t="n">
        <v>500000000</v>
      </c>
      <c r="C5" s="6" t="n">
        <v>500000000</v>
      </c>
      <c r="D5" s="6" t="n">
        <v>500000000</v>
      </c>
    </row>
    <row r="6" spans="1:4">
      <c r="A6" s="4" t="s">
        <v>55</v>
      </c>
      <c r="B6" s="6" t="n">
        <v>205127530</v>
      </c>
      <c r="C6" s="6" t="n">
        <v>174850047</v>
      </c>
    </row>
    <row r="7" spans="1:4">
      <c r="A7" s="4" t="s">
        <v>56</v>
      </c>
      <c r="B7" s="6" t="n">
        <v>205127530</v>
      </c>
      <c r="C7" s="6" t="n">
        <v>174850047</v>
      </c>
    </row>
    <row r="8" spans="1:4">
      <c r="A8" s="4" t="s">
        <v>314</v>
      </c>
      <c r="B8" s="6" t="n">
        <v>156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r="1" spans="1:2">
      <c r="A1" s="1" t="s">
        <v>315</v>
      </c>
      <c r="B1" s="2" t="s">
        <v>1</v>
      </c>
    </row>
    <row r="2" spans="1:2">
      <c r="B2" s="2" t="s">
        <v>316</v>
      </c>
    </row>
    <row r="3" spans="1:2">
      <c r="A3" s="4" t="s">
        <v>317</v>
      </c>
      <c r="B3" s="6" t="n">
        <v>9131500</v>
      </c>
    </row>
    <row r="4" spans="1:2">
      <c r="A4" s="4" t="s">
        <v>318</v>
      </c>
      <c r="B4" s="6" t="n">
        <v>15600000</v>
      </c>
    </row>
    <row r="5" spans="1:2">
      <c r="A5" s="4" t="s">
        <v>319</v>
      </c>
      <c r="B5" s="4" t="s">
        <v>28</v>
      </c>
    </row>
    <row r="6" spans="1:2">
      <c r="A6" s="4" t="s">
        <v>320</v>
      </c>
      <c r="B6" s="4" t="s">
        <v>28</v>
      </c>
    </row>
    <row r="7" spans="1:2">
      <c r="A7" s="4" t="s">
        <v>321</v>
      </c>
      <c r="B7" s="6" t="n">
        <v>24731500</v>
      </c>
    </row>
    <row r="8" spans="1:2">
      <c r="A8" s="4" t="s">
        <v>322</v>
      </c>
      <c r="B8" s="9" t="n">
        <v>1.5</v>
      </c>
    </row>
    <row r="9" spans="1:2">
      <c r="A9" s="4" t="s">
        <v>323</v>
      </c>
      <c r="B9" s="4" t="s">
        <v>324</v>
      </c>
    </row>
    <row r="10" spans="1:2">
      <c r="A10" s="4" t="s">
        <v>325</v>
      </c>
      <c r="B10" s="10" t="n">
        <v>1.47</v>
      </c>
    </row>
    <row r="11" spans="1:2">
      <c r="A11" s="4" t="s">
        <v>326</v>
      </c>
      <c r="B11" s="9" t="n">
        <v>0.39</v>
      </c>
    </row>
    <row r="12" spans="1:2">
      <c r="A12" s="4" t="s">
        <v>327</v>
      </c>
      <c r="B12" s="4" t="s">
        <v>28</v>
      </c>
    </row>
    <row r="13" spans="1:2">
      <c r="A13" s="4" t="s">
        <v>328</v>
      </c>
      <c r="B13" s="4" t="s">
        <v>28</v>
      </c>
    </row>
    <row r="14" spans="1:2">
      <c r="A14" s="4" t="s">
        <v>329</v>
      </c>
      <c r="B14" s="9" t="n">
        <v>0.79</v>
      </c>
    </row>
    <row r="15" spans="1:2">
      <c r="A15" s="4" t="s">
        <v>330</v>
      </c>
    </row>
    <row r="16" spans="1:2">
      <c r="A16" s="4" t="s">
        <v>331</v>
      </c>
      <c r="B16" s="10" t="n">
        <v>0.07000000000000001</v>
      </c>
    </row>
    <row r="17" spans="1:2">
      <c r="A17" s="4" t="s">
        <v>332</v>
      </c>
      <c r="B17" s="10" t="n">
        <v>0.2</v>
      </c>
    </row>
    <row r="18" spans="1:2">
      <c r="A18" s="4" t="s">
        <v>333</v>
      </c>
      <c r="B18" s="10" t="n">
        <v>0.07000000000000001</v>
      </c>
    </row>
    <row r="19" spans="1:2">
      <c r="A19" s="4" t="s">
        <v>334</v>
      </c>
    </row>
    <row r="20" spans="1:2">
      <c r="A20" s="4" t="s">
        <v>331</v>
      </c>
      <c r="B20" s="6" t="n">
        <v>15</v>
      </c>
    </row>
    <row r="21" spans="1:2">
      <c r="A21" s="4" t="s">
        <v>332</v>
      </c>
      <c r="B21" s="4" t="s">
        <v>324</v>
      </c>
    </row>
    <row r="22" spans="1:2">
      <c r="A22" s="4" t="s">
        <v>333</v>
      </c>
      <c r="B22" s="7" t="n">
        <v>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30"/>
  </cols>
  <sheetData>
    <row r="1" spans="1:2">
      <c r="A1" s="1" t="s">
        <v>335</v>
      </c>
      <c r="B1" s="2" t="s">
        <v>1</v>
      </c>
    </row>
    <row r="2" spans="1:2">
      <c r="B2" s="2" t="s">
        <v>316</v>
      </c>
    </row>
    <row r="3" spans="1:2">
      <c r="A3" s="4" t="s">
        <v>336</v>
      </c>
    </row>
    <row r="4" spans="1:2">
      <c r="A4" s="4" t="s">
        <v>337</v>
      </c>
      <c r="B4" s="6" t="n">
        <v>37500</v>
      </c>
    </row>
    <row r="5" spans="1:2">
      <c r="A5" s="4" t="s">
        <v>338</v>
      </c>
      <c r="B5" s="7" t="n">
        <v>5</v>
      </c>
    </row>
    <row r="6" spans="1:2">
      <c r="A6" s="4" t="s">
        <v>339</v>
      </c>
      <c r="B6" s="4" t="s">
        <v>340</v>
      </c>
    </row>
    <row r="7" spans="1:2">
      <c r="A7" s="4" t="s">
        <v>341</v>
      </c>
    </row>
    <row r="8" spans="1:2">
      <c r="A8" s="4" t="s">
        <v>337</v>
      </c>
      <c r="B8" s="6" t="n">
        <v>525000</v>
      </c>
    </row>
    <row r="9" spans="1:2">
      <c r="A9" s="4" t="s">
        <v>338</v>
      </c>
      <c r="B9" s="7" t="n">
        <v>1</v>
      </c>
    </row>
    <row r="10" spans="1:2">
      <c r="A10" s="4" t="s">
        <v>342</v>
      </c>
      <c r="B10" s="7" t="n">
        <v>5</v>
      </c>
    </row>
    <row r="11" spans="1:2">
      <c r="A11" s="4" t="s">
        <v>339</v>
      </c>
      <c r="B11" s="4" t="s">
        <v>340</v>
      </c>
    </row>
    <row r="12" spans="1:2">
      <c r="A12" s="4" t="s">
        <v>343</v>
      </c>
    </row>
    <row r="13" spans="1:2">
      <c r="A13" s="4" t="s">
        <v>337</v>
      </c>
      <c r="B13" s="6" t="n">
        <v>1500000</v>
      </c>
    </row>
    <row r="14" spans="1:2">
      <c r="A14" s="4" t="s">
        <v>338</v>
      </c>
      <c r="B14" s="7" t="n">
        <v>1</v>
      </c>
    </row>
    <row r="15" spans="1:2">
      <c r="A15" s="4" t="s">
        <v>339</v>
      </c>
      <c r="B15" s="4" t="s">
        <v>344</v>
      </c>
    </row>
    <row r="16" spans="1:2">
      <c r="A16" s="4" t="s">
        <v>345</v>
      </c>
    </row>
    <row r="17" spans="1:2">
      <c r="A17" s="4" t="s">
        <v>337</v>
      </c>
      <c r="B17" s="6" t="n">
        <v>2941666</v>
      </c>
    </row>
    <row r="18" spans="1:2">
      <c r="A18" s="4" t="s">
        <v>338</v>
      </c>
      <c r="B18" s="7" t="n">
        <v>1</v>
      </c>
    </row>
    <row r="19" spans="1:2">
      <c r="A19" s="4" t="s">
        <v>342</v>
      </c>
      <c r="B19" s="7" t="n">
        <v>9</v>
      </c>
    </row>
    <row r="20" spans="1:2">
      <c r="A20" s="4" t="s">
        <v>339</v>
      </c>
      <c r="B20" s="4" t="s">
        <v>346</v>
      </c>
    </row>
    <row r="21" spans="1:2">
      <c r="A21" s="4" t="s">
        <v>347</v>
      </c>
    </row>
    <row r="22" spans="1:2">
      <c r="A22" s="4" t="s">
        <v>337</v>
      </c>
      <c r="B22" s="6" t="n">
        <v>127500</v>
      </c>
    </row>
    <row r="23" spans="1:2">
      <c r="A23" s="4" t="s">
        <v>338</v>
      </c>
      <c r="B23" s="7" t="n">
        <v>15</v>
      </c>
    </row>
    <row r="24" spans="1:2">
      <c r="A24" s="4" t="s">
        <v>339</v>
      </c>
      <c r="B24" s="4" t="s">
        <v>348</v>
      </c>
    </row>
    <row r="25" spans="1:2">
      <c r="A25" s="4" t="s">
        <v>349</v>
      </c>
    </row>
    <row r="26" spans="1:2">
      <c r="A26" s="4" t="s">
        <v>337</v>
      </c>
      <c r="B26" s="6" t="n">
        <v>33334</v>
      </c>
    </row>
    <row r="27" spans="1:2">
      <c r="A27" s="4" t="s">
        <v>338</v>
      </c>
      <c r="B27" s="7" t="n">
        <v>15</v>
      </c>
    </row>
    <row r="28" spans="1:2">
      <c r="A28" s="4" t="s">
        <v>339</v>
      </c>
      <c r="B28" s="4" t="s">
        <v>350</v>
      </c>
    </row>
    <row r="29" spans="1:2">
      <c r="A29" s="4" t="s">
        <v>351</v>
      </c>
    </row>
    <row r="30" spans="1:2">
      <c r="A30" s="4" t="s">
        <v>337</v>
      </c>
      <c r="B30" s="6" t="n">
        <v>650000</v>
      </c>
    </row>
    <row r="31" spans="1:2">
      <c r="A31" s="4" t="s">
        <v>338</v>
      </c>
      <c r="B31" s="7" t="n">
        <v>1</v>
      </c>
    </row>
    <row r="32" spans="1:2">
      <c r="A32" s="4" t="s">
        <v>342</v>
      </c>
      <c r="B32" s="9" t="n">
        <v>1.5</v>
      </c>
    </row>
    <row r="33" spans="1:2">
      <c r="A33" s="4" t="s">
        <v>339</v>
      </c>
      <c r="B33" s="4" t="s">
        <v>352</v>
      </c>
    </row>
    <row r="34" spans="1:2">
      <c r="A34" s="4" t="s">
        <v>353</v>
      </c>
    </row>
    <row r="35" spans="1:2">
      <c r="A35" s="4" t="s">
        <v>337</v>
      </c>
      <c r="B35" s="6" t="n">
        <v>1197500</v>
      </c>
    </row>
    <row r="36" spans="1:2">
      <c r="A36" s="4" t="s">
        <v>338</v>
      </c>
      <c r="B36" s="7" t="n">
        <v>1</v>
      </c>
    </row>
    <row r="37" spans="1:2">
      <c r="A37" s="4" t="s">
        <v>342</v>
      </c>
      <c r="B37" s="9" t="n">
        <v>1.5</v>
      </c>
    </row>
    <row r="38" spans="1:2">
      <c r="A38" s="4" t="s">
        <v>339</v>
      </c>
      <c r="B38" s="4" t="s">
        <v>354</v>
      </c>
    </row>
    <row r="39" spans="1:2">
      <c r="A39" s="4" t="s">
        <v>355</v>
      </c>
    </row>
    <row r="40" spans="1:2">
      <c r="A40" s="4" t="s">
        <v>337</v>
      </c>
      <c r="B40" s="6" t="n">
        <v>4024000</v>
      </c>
    </row>
    <row r="41" spans="1:2">
      <c r="A41" s="4" t="s">
        <v>338</v>
      </c>
      <c r="B41" s="9" t="n">
        <v>1.5</v>
      </c>
    </row>
    <row r="42" spans="1:2">
      <c r="A42" s="4" t="s">
        <v>342</v>
      </c>
      <c r="B42" s="7" t="n">
        <v>2</v>
      </c>
    </row>
    <row r="43" spans="1:2">
      <c r="A43" s="4" t="s">
        <v>339</v>
      </c>
      <c r="B43" s="4" t="s">
        <v>356</v>
      </c>
    </row>
    <row r="44" spans="1:2">
      <c r="A44" s="4" t="s">
        <v>357</v>
      </c>
    </row>
    <row r="45" spans="1:2">
      <c r="A45" s="4" t="s">
        <v>337</v>
      </c>
      <c r="B45" s="6" t="n">
        <v>135000</v>
      </c>
    </row>
    <row r="46" spans="1:2">
      <c r="A46" s="4" t="s">
        <v>338</v>
      </c>
      <c r="B46" s="9" t="n">
        <v>0.07000000000000001</v>
      </c>
    </row>
    <row r="47" spans="1:2">
      <c r="A47" s="4" t="s">
        <v>342</v>
      </c>
      <c r="B47" s="9" t="n">
        <v>0.23</v>
      </c>
    </row>
    <row r="48" spans="1:2">
      <c r="A48" s="4" t="s">
        <v>339</v>
      </c>
      <c r="B48" s="4" t="s">
        <v>358</v>
      </c>
    </row>
    <row r="49" spans="1:2">
      <c r="A49" s="4" t="s">
        <v>359</v>
      </c>
    </row>
    <row r="50" spans="1:2">
      <c r="A50" s="4" t="s">
        <v>337</v>
      </c>
      <c r="B50" s="6" t="n">
        <v>260000</v>
      </c>
    </row>
    <row r="51" spans="1:2">
      <c r="A51" s="4" t="s">
        <v>338</v>
      </c>
      <c r="B51" s="4" t="s">
        <v>360</v>
      </c>
    </row>
    <row r="52" spans="1:2">
      <c r="A52" s="4" t="s">
        <v>339</v>
      </c>
      <c r="B52" s="4" t="s">
        <v>361</v>
      </c>
    </row>
    <row r="53" spans="1:2">
      <c r="A53" s="4" t="s">
        <v>362</v>
      </c>
    </row>
    <row r="54" spans="1:2">
      <c r="A54" s="4" t="s">
        <v>337</v>
      </c>
      <c r="B54" s="6" t="n">
        <v>400000</v>
      </c>
    </row>
    <row r="55" spans="1:2">
      <c r="A55" s="4" t="s">
        <v>338</v>
      </c>
      <c r="B55" s="4" t="s">
        <v>363</v>
      </c>
    </row>
    <row r="56" spans="1:2">
      <c r="A56" s="4" t="s">
        <v>339</v>
      </c>
      <c r="B56" s="4" t="s">
        <v>364</v>
      </c>
    </row>
    <row r="57" spans="1:2">
      <c r="A57" s="4" t="s">
        <v>365</v>
      </c>
    </row>
    <row r="58" spans="1:2">
      <c r="A58" s="4" t="s">
        <v>337</v>
      </c>
      <c r="B58" s="6" t="n">
        <v>300000</v>
      </c>
    </row>
    <row r="59" spans="1:2">
      <c r="A59" s="4" t="s">
        <v>338</v>
      </c>
      <c r="B59" s="4" t="s">
        <v>360</v>
      </c>
    </row>
    <row r="60" spans="1:2">
      <c r="A60" s="4" t="s">
        <v>339</v>
      </c>
      <c r="B60" s="4" t="s">
        <v>366</v>
      </c>
    </row>
    <row r="61" spans="1:2">
      <c r="A61" s="4" t="s">
        <v>367</v>
      </c>
    </row>
    <row r="62" spans="1:2">
      <c r="A62" s="4" t="s">
        <v>337</v>
      </c>
      <c r="B62" s="6" t="n">
        <v>12600000</v>
      </c>
    </row>
    <row r="63" spans="1:2">
      <c r="A63" s="4" t="s">
        <v>338</v>
      </c>
      <c r="B63" s="9" t="n">
        <v>0.2</v>
      </c>
    </row>
    <row r="64" spans="1:2">
      <c r="A64" s="4" t="s">
        <v>339</v>
      </c>
      <c r="B6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368</v>
      </c>
      <c r="B1" s="2" t="s">
        <v>1</v>
      </c>
    </row>
    <row r="2" spans="1:3">
      <c r="B2" s="2" t="s">
        <v>2</v>
      </c>
      <c r="C2" s="2" t="s">
        <v>58</v>
      </c>
    </row>
    <row r="3" spans="1:3">
      <c r="A3" s="4" t="s">
        <v>369</v>
      </c>
      <c r="B3" s="6" t="n">
        <v>19043000</v>
      </c>
      <c r="C3" s="6" t="n">
        <v>9272502</v>
      </c>
    </row>
    <row r="4" spans="1:3">
      <c r="A4" s="4" t="s">
        <v>370</v>
      </c>
      <c r="B4" s="7" t="n">
        <v>1314169</v>
      </c>
      <c r="C4" s="7" t="n">
        <v>1712876</v>
      </c>
    </row>
    <row r="5" spans="1:3">
      <c r="A5" s="4" t="s">
        <v>91</v>
      </c>
      <c r="B5" s="7" t="n">
        <v>669667</v>
      </c>
      <c r="C5" s="7" t="n">
        <v>2161559</v>
      </c>
    </row>
    <row r="6" spans="1:3">
      <c r="A6" s="4" t="s">
        <v>330</v>
      </c>
    </row>
    <row r="7" spans="1:3">
      <c r="A7" s="4" t="s">
        <v>371</v>
      </c>
      <c r="B7" s="4" t="s">
        <v>372</v>
      </c>
    </row>
    <row r="8" spans="1:3">
      <c r="A8" s="4" t="s">
        <v>334</v>
      </c>
    </row>
    <row r="9" spans="1:3">
      <c r="A9" s="4" t="s">
        <v>371</v>
      </c>
      <c r="B9" s="4" t="s">
        <v>37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21"/>
    <col customWidth="1" max="3" min="3" width="14"/>
  </cols>
  <sheetData>
    <row r="1" spans="1:3">
      <c r="A1" s="1" t="s">
        <v>374</v>
      </c>
      <c r="B1" s="2" t="s">
        <v>222</v>
      </c>
    </row>
    <row r="2" spans="1:3">
      <c r="B2" s="2" t="s">
        <v>23</v>
      </c>
      <c r="C2" s="2" t="s">
        <v>375</v>
      </c>
    </row>
    <row r="3" spans="1:3">
      <c r="A3" s="3" t="s">
        <v>376</v>
      </c>
    </row>
    <row r="4" spans="1:3">
      <c r="A4" s="4" t="s">
        <v>377</v>
      </c>
      <c r="B4" s="4" t="s">
        <v>378</v>
      </c>
      <c r="C4" s="4" t="s">
        <v>378</v>
      </c>
    </row>
    <row r="5" spans="1:3">
      <c r="A5" s="4" t="s">
        <v>379</v>
      </c>
      <c r="B5" s="4" t="s">
        <v>28</v>
      </c>
    </row>
    <row r="6" spans="1:3">
      <c r="A6" s="4" t="s">
        <v>380</v>
      </c>
      <c r="B6" s="7" t="n">
        <v>66500000</v>
      </c>
    </row>
    <row r="7" spans="1:3">
      <c r="A7" s="4" t="s">
        <v>381</v>
      </c>
      <c r="B7" s="4" t="s">
        <v>3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83</v>
      </c>
      <c r="B1" s="2" t="s">
        <v>384</v>
      </c>
      <c r="C1" s="2" t="s">
        <v>385</v>
      </c>
      <c r="D1" s="2" t="s">
        <v>386</v>
      </c>
      <c r="E1" s="2" t="s">
        <v>387</v>
      </c>
      <c r="F1" s="2" t="s">
        <v>388</v>
      </c>
      <c r="G1" s="2" t="s">
        <v>389</v>
      </c>
      <c r="H1" s="2" t="s">
        <v>2</v>
      </c>
      <c r="I1" s="2" t="s">
        <v>375</v>
      </c>
      <c r="J1" s="2" t="s">
        <v>390</v>
      </c>
    </row>
    <row r="2" spans="1:10">
      <c r="A2" s="4" t="s">
        <v>391</v>
      </c>
      <c r="I2" s="7" t="n">
        <v>100000</v>
      </c>
    </row>
    <row r="3" spans="1:10">
      <c r="A3" s="4" t="s">
        <v>392</v>
      </c>
      <c r="H3" s="7" t="n">
        <v>1314169</v>
      </c>
    </row>
    <row r="4" spans="1:10">
      <c r="A4" s="4" t="s">
        <v>393</v>
      </c>
    </row>
    <row r="5" spans="1:10">
      <c r="A5" s="4" t="s">
        <v>394</v>
      </c>
      <c r="J5" s="7" t="n">
        <v>118333</v>
      </c>
    </row>
    <row r="6" spans="1:10">
      <c r="A6" s="4" t="s">
        <v>395</v>
      </c>
      <c r="J6" s="7" t="n">
        <v>1372000</v>
      </c>
    </row>
    <row r="7" spans="1:10">
      <c r="A7" s="4" t="s">
        <v>396</v>
      </c>
    </row>
    <row r="8" spans="1:10">
      <c r="A8" s="4" t="s">
        <v>397</v>
      </c>
      <c r="D8" s="6" t="n">
        <v>300000</v>
      </c>
    </row>
    <row r="9" spans="1:10">
      <c r="A9" s="4" t="s">
        <v>398</v>
      </c>
      <c r="D9" s="7" t="n">
        <v>2880384</v>
      </c>
    </row>
    <row r="10" spans="1:10">
      <c r="A10" s="4" t="s">
        <v>399</v>
      </c>
      <c r="D10" s="6" t="n">
        <v>2715000</v>
      </c>
    </row>
    <row r="11" spans="1:10">
      <c r="A11" s="4" t="s">
        <v>400</v>
      </c>
      <c r="D11" s="6" t="n">
        <v>165384</v>
      </c>
    </row>
    <row r="12" spans="1:10">
      <c r="A12" s="4" t="s">
        <v>401</v>
      </c>
      <c r="B12" s="6" t="n">
        <v>1000000</v>
      </c>
    </row>
    <row r="13" spans="1:10">
      <c r="A13" s="4" t="s">
        <v>392</v>
      </c>
      <c r="B13" s="7" t="n">
        <v>270000</v>
      </c>
    </row>
    <row r="14" spans="1:10">
      <c r="A14" s="4" t="s">
        <v>402</v>
      </c>
    </row>
    <row r="15" spans="1:10">
      <c r="A15" s="4" t="s">
        <v>400</v>
      </c>
      <c r="D15" s="6" t="n">
        <v>100000</v>
      </c>
    </row>
    <row r="16" spans="1:10">
      <c r="A16" s="4" t="s">
        <v>403</v>
      </c>
    </row>
    <row r="17" spans="1:10">
      <c r="A17" s="4" t="s">
        <v>400</v>
      </c>
      <c r="D17" s="7" t="n">
        <v>65384</v>
      </c>
    </row>
    <row r="18" spans="1:10">
      <c r="A18" s="4" t="s">
        <v>404</v>
      </c>
    </row>
    <row r="19" spans="1:10">
      <c r="A19" s="4" t="s">
        <v>401</v>
      </c>
      <c r="C19" s="6" t="n">
        <v>500000</v>
      </c>
    </row>
    <row r="20" spans="1:10">
      <c r="A20" s="4" t="s">
        <v>392</v>
      </c>
      <c r="C20" s="7" t="n">
        <v>140000</v>
      </c>
    </row>
    <row r="21" spans="1:10">
      <c r="A21" s="4" t="s">
        <v>405</v>
      </c>
      <c r="G21" s="6" t="n">
        <v>500000</v>
      </c>
    </row>
    <row r="22" spans="1:10">
      <c r="A22" s="4" t="s">
        <v>406</v>
      </c>
    </row>
    <row r="23" spans="1:10">
      <c r="A23" s="4" t="s">
        <v>397</v>
      </c>
      <c r="F23" s="6" t="n">
        <v>8000000</v>
      </c>
    </row>
    <row r="24" spans="1:10">
      <c r="A24" s="4" t="s">
        <v>407</v>
      </c>
    </row>
    <row r="25" spans="1:10">
      <c r="A25" s="4" t="s">
        <v>397</v>
      </c>
      <c r="F25" s="6" t="n">
        <v>12250000</v>
      </c>
    </row>
    <row r="26" spans="1:10">
      <c r="A26" s="4" t="s">
        <v>398</v>
      </c>
      <c r="F26" s="7" t="n">
        <v>16006000</v>
      </c>
    </row>
    <row r="27" spans="1:10">
      <c r="A27" s="4" t="s">
        <v>408</v>
      </c>
    </row>
    <row r="28" spans="1:10">
      <c r="A28" s="4" t="s">
        <v>397</v>
      </c>
      <c r="E28" s="6" t="n">
        <v>540000</v>
      </c>
    </row>
    <row r="29" spans="1:10">
      <c r="A29" s="4" t="s">
        <v>398</v>
      </c>
      <c r="E29" s="7" t="n">
        <v>972000</v>
      </c>
    </row>
    <row r="30" spans="1:10">
      <c r="A30" s="4" t="s">
        <v>409</v>
      </c>
      <c r="E30" s="7" t="n">
        <v>400000</v>
      </c>
    </row>
    <row r="31" spans="1:10">
      <c r="A31" s="4" t="s">
        <v>410</v>
      </c>
    </row>
    <row r="32" spans="1:10">
      <c r="A32" s="4" t="s">
        <v>397</v>
      </c>
      <c r="F32" s="6" t="n">
        <v>20250000</v>
      </c>
    </row>
    <row r="33" spans="1:10">
      <c r="A33" s="4" t="s">
        <v>398</v>
      </c>
      <c r="F33" s="7" t="n">
        <v>9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3463</v>
      </c>
      <c r="C4" s="7" t="n">
        <v>2070</v>
      </c>
    </row>
    <row r="5" spans="1:3">
      <c r="A5" s="3" t="s">
        <v>61</v>
      </c>
    </row>
    <row r="6" spans="1:3">
      <c r="A6" s="4" t="s">
        <v>62</v>
      </c>
      <c r="B6" s="6" t="n">
        <v>939341</v>
      </c>
      <c r="C6" s="6" t="n">
        <v>401988</v>
      </c>
    </row>
    <row r="7" spans="1:3">
      <c r="A7" s="4" t="s">
        <v>63</v>
      </c>
      <c r="B7" s="6" t="n">
        <v>-18842</v>
      </c>
      <c r="C7" s="6" t="n">
        <v>177157</v>
      </c>
    </row>
    <row r="8" spans="1:3">
      <c r="A8" s="4" t="s">
        <v>64</v>
      </c>
      <c r="B8" s="7" t="n">
        <v>1983837</v>
      </c>
      <c r="C8" s="7" t="n">
        <v>2161559</v>
      </c>
    </row>
    <row r="9" spans="1:3">
      <c r="A9" s="4" t="s">
        <v>65</v>
      </c>
      <c r="B9" s="4" t="s">
        <v>28</v>
      </c>
      <c r="C9" s="4" t="s">
        <v>28</v>
      </c>
    </row>
    <row r="10" spans="1:3">
      <c r="A10" s="4" t="s">
        <v>66</v>
      </c>
      <c r="B10" s="7" t="n">
        <v>2078199</v>
      </c>
      <c r="C10" s="4" t="s">
        <v>28</v>
      </c>
    </row>
    <row r="11" spans="1:3">
      <c r="A11" s="4" t="s">
        <v>67</v>
      </c>
      <c r="B11" s="6" t="n">
        <v>547</v>
      </c>
      <c r="C11" s="7" t="n">
        <v>148727</v>
      </c>
    </row>
    <row r="12" spans="1:3">
      <c r="A12" s="4" t="s">
        <v>68</v>
      </c>
      <c r="B12" s="6" t="n">
        <v>4983082</v>
      </c>
      <c r="C12" s="6" t="n">
        <v>2889431</v>
      </c>
    </row>
    <row r="13" spans="1:3">
      <c r="A13" s="4" t="s">
        <v>69</v>
      </c>
      <c r="B13" s="6" t="n">
        <v>-4979619</v>
      </c>
      <c r="C13" s="6" t="n">
        <v>-2887361</v>
      </c>
    </row>
    <row r="14" spans="1:3">
      <c r="A14" s="3" t="s">
        <v>70</v>
      </c>
    </row>
    <row r="15" spans="1:3">
      <c r="A15" s="4" t="s">
        <v>71</v>
      </c>
      <c r="B15" s="6" t="n">
        <v>-301444</v>
      </c>
      <c r="C15" s="7" t="n">
        <v>-18045</v>
      </c>
    </row>
    <row r="16" spans="1:3">
      <c r="A16" s="4" t="s">
        <v>72</v>
      </c>
      <c r="B16" s="6" t="n">
        <v>-1364339</v>
      </c>
      <c r="C16" s="4" t="s">
        <v>28</v>
      </c>
    </row>
    <row r="17" spans="1:3">
      <c r="A17" s="4" t="s">
        <v>73</v>
      </c>
      <c r="B17" s="6" t="n">
        <v>-1665783</v>
      </c>
      <c r="C17" s="7" t="n">
        <v>-18045</v>
      </c>
    </row>
    <row r="18" spans="1:3">
      <c r="A18" s="4" t="s">
        <v>74</v>
      </c>
      <c r="B18" s="6" t="n">
        <v>-6645402</v>
      </c>
      <c r="C18" s="6" t="n">
        <v>-2905406</v>
      </c>
    </row>
    <row r="19" spans="1:3">
      <c r="A19" s="4" t="s">
        <v>75</v>
      </c>
      <c r="B19" s="6" t="n">
        <v>-44120</v>
      </c>
      <c r="C19" s="6" t="n">
        <v>-124065</v>
      </c>
    </row>
    <row r="20" spans="1:3">
      <c r="A20" s="4" t="s">
        <v>76</v>
      </c>
      <c r="B20" s="7" t="n">
        <v>-6601282</v>
      </c>
      <c r="C20" s="7" t="n">
        <v>-2781341</v>
      </c>
    </row>
    <row r="21" spans="1:3">
      <c r="A21" s="4" t="s">
        <v>77</v>
      </c>
      <c r="B21" s="9" t="n">
        <v>-0.03</v>
      </c>
      <c r="C21" s="9" t="n">
        <v>-0.02</v>
      </c>
    </row>
    <row r="22" spans="1:3">
      <c r="A22" s="4" t="s">
        <v>78</v>
      </c>
      <c r="B22" s="6" t="n">
        <v>190923381</v>
      </c>
      <c r="C22" s="6" t="n">
        <v>1387950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 customWidth="1" max="5" min="5" width="80"/>
    <col customWidth="1" max="6" min="6" width="14"/>
    <col customWidth="1" max="7" min="7" width="14"/>
    <col customWidth="1" max="8" min="8" width="80"/>
    <col customWidth="1" max="9" min="9" width="14"/>
    <col customWidth="1" max="10" min="10" width="14"/>
    <col customWidth="1" max="11" min="11" width="14"/>
    <col customWidth="1" max="12" min="12" width="14"/>
  </cols>
  <sheetData>
    <row r="1" spans="1:12">
      <c r="A1" s="1" t="s">
        <v>411</v>
      </c>
      <c r="B1" s="2" t="s">
        <v>412</v>
      </c>
      <c r="C1" s="2" t="s">
        <v>413</v>
      </c>
      <c r="D1" s="2" t="s">
        <v>414</v>
      </c>
      <c r="E1" s="2" t="s">
        <v>415</v>
      </c>
      <c r="F1" s="2" t="s">
        <v>416</v>
      </c>
      <c r="G1" s="2" t="s">
        <v>417</v>
      </c>
      <c r="H1" s="2" t="s">
        <v>418</v>
      </c>
      <c r="I1" s="2" t="s">
        <v>2</v>
      </c>
      <c r="J1" s="2" t="s">
        <v>58</v>
      </c>
      <c r="K1" s="2" t="s">
        <v>419</v>
      </c>
      <c r="L1" s="2" t="s">
        <v>23</v>
      </c>
    </row>
    <row r="2" spans="1:12">
      <c r="A2" s="4" t="s">
        <v>420</v>
      </c>
      <c r="E2" s="4" t="s">
        <v>421</v>
      </c>
    </row>
    <row r="3" spans="1:12">
      <c r="A3" s="4" t="s">
        <v>422</v>
      </c>
      <c r="E3" s="7" t="n">
        <v>1000</v>
      </c>
    </row>
    <row r="4" spans="1:12">
      <c r="A4" s="4" t="s">
        <v>423</v>
      </c>
      <c r="E4" s="4" t="s">
        <v>424</v>
      </c>
    </row>
    <row r="5" spans="1:12">
      <c r="A5" s="4" t="s">
        <v>425</v>
      </c>
      <c r="I5" s="7" t="n">
        <v>53205</v>
      </c>
      <c r="J5" s="7" t="n">
        <v>147236</v>
      </c>
    </row>
    <row r="6" spans="1:12">
      <c r="A6" s="4" t="s">
        <v>426</v>
      </c>
    </row>
    <row r="7" spans="1:12">
      <c r="A7" s="4" t="s">
        <v>427</v>
      </c>
      <c r="I7" s="6" t="n">
        <v>198312</v>
      </c>
    </row>
    <row r="8" spans="1:12">
      <c r="A8" s="4" t="s">
        <v>428</v>
      </c>
    </row>
    <row r="9" spans="1:12">
      <c r="A9" s="4" t="s">
        <v>425</v>
      </c>
      <c r="I9" s="7" t="n">
        <v>-114794</v>
      </c>
      <c r="J9" s="7" t="n">
        <v>18319</v>
      </c>
    </row>
    <row r="10" spans="1:12">
      <c r="A10" s="4" t="s">
        <v>429</v>
      </c>
    </row>
    <row r="11" spans="1:12">
      <c r="A11" s="4" t="s">
        <v>430</v>
      </c>
      <c r="G11" s="7" t="n">
        <v>75000</v>
      </c>
    </row>
    <row r="12" spans="1:12">
      <c r="A12" s="4" t="s">
        <v>431</v>
      </c>
      <c r="K12" s="7" t="n">
        <v>80000</v>
      </c>
    </row>
    <row r="13" spans="1:12">
      <c r="A13" s="4" t="s">
        <v>432</v>
      </c>
      <c r="F13" s="7" t="n">
        <v>210452</v>
      </c>
    </row>
    <row r="14" spans="1:12">
      <c r="A14" s="4" t="s">
        <v>433</v>
      </c>
      <c r="K14" s="7" t="n">
        <v>92590</v>
      </c>
    </row>
    <row r="15" spans="1:12">
      <c r="A15" s="4" t="s">
        <v>434</v>
      </c>
    </row>
    <row r="16" spans="1:12">
      <c r="A16" s="4" t="s">
        <v>431</v>
      </c>
      <c r="G16" s="6" t="n">
        <v>259894</v>
      </c>
    </row>
    <row r="17" spans="1:12">
      <c r="A17" s="4" t="s">
        <v>432</v>
      </c>
      <c r="G17" s="7" t="n">
        <v>279000</v>
      </c>
      <c r="L17" s="4" t="s">
        <v>28</v>
      </c>
    </row>
    <row r="18" spans="1:12">
      <c r="A18" s="4" t="s">
        <v>435</v>
      </c>
    </row>
    <row r="19" spans="1:12">
      <c r="A19" s="4" t="s">
        <v>436</v>
      </c>
      <c r="D19" s="7" t="n">
        <v>2500000</v>
      </c>
    </row>
    <row r="20" spans="1:12">
      <c r="A20" s="4" t="s">
        <v>437</v>
      </c>
    </row>
    <row r="21" spans="1:12">
      <c r="A21" s="4" t="s">
        <v>438</v>
      </c>
      <c r="H21" s="4" t="s">
        <v>439</v>
      </c>
    </row>
    <row r="22" spans="1:12">
      <c r="A22" s="4" t="s">
        <v>440</v>
      </c>
    </row>
    <row r="23" spans="1:12">
      <c r="A23" s="4" t="s">
        <v>441</v>
      </c>
      <c r="C23" s="4" t="s">
        <v>442</v>
      </c>
    </row>
    <row r="24" spans="1:12">
      <c r="A24" s="4" t="s">
        <v>440</v>
      </c>
    </row>
    <row r="25" spans="1:12">
      <c r="A25" s="4" t="s">
        <v>438</v>
      </c>
      <c r="B25" s="4" t="s">
        <v>4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s>
  <sheetData>
    <row r="1" spans="1:6">
      <c r="A1" s="1" t="s">
        <v>444</v>
      </c>
      <c r="B1" s="2" t="s">
        <v>445</v>
      </c>
      <c r="C1" s="2" t="s">
        <v>446</v>
      </c>
      <c r="D1" s="2" t="s">
        <v>447</v>
      </c>
      <c r="E1" s="2" t="s">
        <v>2</v>
      </c>
      <c r="F1" s="2" t="s">
        <v>23</v>
      </c>
    </row>
    <row r="2" spans="1:6">
      <c r="A2" s="4" t="s">
        <v>448</v>
      </c>
      <c r="C2" s="7" t="n">
        <v>200000</v>
      </c>
    </row>
    <row r="3" spans="1:6">
      <c r="A3" s="4" t="s">
        <v>449</v>
      </c>
      <c r="E3" s="6" t="n">
        <v>205127530</v>
      </c>
      <c r="F3" s="6" t="n">
        <v>174850047</v>
      </c>
    </row>
    <row r="4" spans="1:6">
      <c r="A4" s="4" t="s">
        <v>450</v>
      </c>
    </row>
    <row r="5" spans="1:6">
      <c r="A5" s="4" t="s">
        <v>448</v>
      </c>
      <c r="B5" s="7" t="n">
        <v>961250</v>
      </c>
    </row>
    <row r="6" spans="1:6">
      <c r="A6" s="4" t="s">
        <v>451</v>
      </c>
      <c r="B6" s="7" t="n">
        <v>245000</v>
      </c>
    </row>
    <row r="7" spans="1:6">
      <c r="A7" s="4" t="s">
        <v>452</v>
      </c>
      <c r="B7" s="6" t="n">
        <v>1786285</v>
      </c>
    </row>
    <row r="8" spans="1:6">
      <c r="A8" s="4" t="s">
        <v>453</v>
      </c>
      <c r="B8" s="6" t="n">
        <v>450000</v>
      </c>
    </row>
    <row r="9" spans="1:6">
      <c r="A9" s="4" t="s">
        <v>454</v>
      </c>
      <c r="B9" s="6" t="n">
        <v>836285</v>
      </c>
    </row>
    <row r="10" spans="1:6">
      <c r="A10" s="4" t="s">
        <v>455</v>
      </c>
      <c r="B10" s="6" t="n">
        <v>500000</v>
      </c>
    </row>
    <row r="11" spans="1:6">
      <c r="A11" s="4" t="s">
        <v>449</v>
      </c>
      <c r="D11" s="6" t="n">
        <v>206913301</v>
      </c>
    </row>
    <row r="12" spans="1:6">
      <c r="A12" s="4" t="s">
        <v>456</v>
      </c>
    </row>
    <row r="13" spans="1:6">
      <c r="A13" s="4" t="s">
        <v>457</v>
      </c>
      <c r="B13" s="7" t="n">
        <v>12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8"/>
    <col customWidth="1" max="5" min="5" width="25"/>
    <col customWidth="1" max="6" min="6" width="29"/>
    <col customWidth="1" max="7" min="7" width="34"/>
    <col customWidth="1" max="8" min="8" width="12"/>
  </cols>
  <sheetData>
    <row r="1" spans="1:8">
      <c r="A1" s="1" t="s">
        <v>79</v>
      </c>
      <c r="B1" s="2" t="s">
        <v>80</v>
      </c>
      <c r="C1" s="2" t="s">
        <v>81</v>
      </c>
      <c r="D1" s="2" t="s">
        <v>82</v>
      </c>
      <c r="E1" s="2" t="s">
        <v>83</v>
      </c>
      <c r="F1" s="2" t="s">
        <v>84</v>
      </c>
      <c r="G1" s="2" t="s">
        <v>85</v>
      </c>
      <c r="H1" s="2" t="s">
        <v>86</v>
      </c>
    </row>
    <row r="2" spans="1:8">
      <c r="A2" s="4" t="s">
        <v>87</v>
      </c>
      <c r="B2" s="7" t="n">
        <v>17485</v>
      </c>
      <c r="C2" s="7" t="n">
        <v>343434786</v>
      </c>
      <c r="D2" s="7" t="n">
        <v>1140303</v>
      </c>
      <c r="E2" s="7" t="n">
        <v>-660417</v>
      </c>
      <c r="F2" s="7" t="n">
        <v>-347789889</v>
      </c>
      <c r="G2" s="7" t="n">
        <v>-2100452</v>
      </c>
      <c r="H2" s="7" t="n">
        <v>-5958184</v>
      </c>
    </row>
    <row r="3" spans="1:8">
      <c r="A3" s="4" t="s">
        <v>88</v>
      </c>
      <c r="B3" s="6" t="n">
        <v>174850047</v>
      </c>
    </row>
    <row r="4" spans="1:8">
      <c r="A4" s="4" t="s">
        <v>89</v>
      </c>
      <c r="B4" s="7" t="n">
        <v>1904</v>
      </c>
      <c r="C4" s="7" t="n">
        <v>3724266</v>
      </c>
      <c r="D4" s="7" t="n">
        <v>-269466</v>
      </c>
      <c r="E4" s="6" t="n">
        <v>-2142535</v>
      </c>
      <c r="F4" s="4" t="s">
        <v>28</v>
      </c>
      <c r="G4" s="4" t="s">
        <v>28</v>
      </c>
      <c r="H4" s="6" t="n">
        <v>1314169</v>
      </c>
    </row>
    <row r="5" spans="1:8">
      <c r="A5" s="4" t="s">
        <v>90</v>
      </c>
      <c r="B5" s="6" t="n">
        <v>19043000</v>
      </c>
    </row>
    <row r="6" spans="1:8">
      <c r="A6" s="4" t="s">
        <v>91</v>
      </c>
      <c r="B6" s="4" t="s">
        <v>28</v>
      </c>
      <c r="C6" s="4" t="s">
        <v>28</v>
      </c>
      <c r="D6" s="4" t="s">
        <v>28</v>
      </c>
      <c r="E6" s="7" t="n">
        <v>669667</v>
      </c>
      <c r="F6" s="4" t="s">
        <v>28</v>
      </c>
      <c r="G6" s="4" t="s">
        <v>28</v>
      </c>
      <c r="H6" s="6" t="n">
        <v>669667</v>
      </c>
    </row>
    <row r="7" spans="1:8">
      <c r="A7" s="4" t="s">
        <v>92</v>
      </c>
      <c r="B7" s="7" t="n">
        <v>1093</v>
      </c>
      <c r="C7" s="7" t="n">
        <v>2027915</v>
      </c>
      <c r="D7" s="7" t="n">
        <v>277407</v>
      </c>
      <c r="E7" s="4" t="s">
        <v>28</v>
      </c>
      <c r="F7" s="4" t="s">
        <v>28</v>
      </c>
      <c r="G7" s="4" t="s">
        <v>28</v>
      </c>
      <c r="H7" s="6" t="n">
        <v>2306415</v>
      </c>
    </row>
    <row r="8" spans="1:8">
      <c r="A8" s="4" t="s">
        <v>93</v>
      </c>
      <c r="B8" s="6" t="n">
        <v>10921983</v>
      </c>
    </row>
    <row r="9" spans="1:8">
      <c r="A9" s="4" t="s">
        <v>94</v>
      </c>
      <c r="B9" s="7" t="n">
        <v>31</v>
      </c>
      <c r="C9" s="6" t="n">
        <v>24969</v>
      </c>
      <c r="D9" s="7" t="n">
        <v>25000</v>
      </c>
      <c r="E9" s="4" t="s">
        <v>28</v>
      </c>
      <c r="F9" s="4" t="s">
        <v>28</v>
      </c>
      <c r="G9" s="4" t="s">
        <v>28</v>
      </c>
      <c r="H9" s="6" t="n">
        <v>50000</v>
      </c>
    </row>
    <row r="10" spans="1:8">
      <c r="A10" s="4" t="s">
        <v>95</v>
      </c>
      <c r="B10" s="6" t="n">
        <v>312500</v>
      </c>
    </row>
    <row r="11" spans="1:8">
      <c r="A11" s="4" t="s">
        <v>96</v>
      </c>
      <c r="B11" s="4" t="s">
        <v>28</v>
      </c>
      <c r="C11" s="7" t="n">
        <v>2078199</v>
      </c>
      <c r="D11" s="4" t="s">
        <v>28</v>
      </c>
      <c r="E11" s="4" t="s">
        <v>28</v>
      </c>
      <c r="F11" s="4" t="s">
        <v>28</v>
      </c>
      <c r="G11" s="4" t="s">
        <v>28</v>
      </c>
      <c r="H11" s="6" t="n">
        <v>2078199</v>
      </c>
    </row>
    <row r="12" spans="1:8">
      <c r="A12" s="4" t="s">
        <v>74</v>
      </c>
      <c r="B12" s="4" t="s">
        <v>28</v>
      </c>
      <c r="C12" s="4" t="s">
        <v>28</v>
      </c>
      <c r="D12" s="4" t="s">
        <v>28</v>
      </c>
      <c r="E12" s="4" t="s">
        <v>28</v>
      </c>
      <c r="F12" s="7" t="n">
        <v>-6601282</v>
      </c>
      <c r="G12" s="7" t="n">
        <v>-44120</v>
      </c>
      <c r="H12" s="6" t="n">
        <v>-6645402</v>
      </c>
    </row>
    <row r="13" spans="1:8">
      <c r="A13" s="4" t="s">
        <v>97</v>
      </c>
      <c r="B13" s="7" t="n">
        <v>20513</v>
      </c>
      <c r="C13" s="7" t="n">
        <v>351290136</v>
      </c>
      <c r="D13" s="7" t="n">
        <v>1173244</v>
      </c>
      <c r="E13" s="7" t="n">
        <v>-2133286</v>
      </c>
      <c r="F13" s="7" t="n">
        <v>-354391171</v>
      </c>
      <c r="G13" s="7" t="n">
        <v>-2144572</v>
      </c>
      <c r="H13" s="7" t="n">
        <v>-6185136</v>
      </c>
    </row>
    <row r="14" spans="1:8">
      <c r="A14" s="4" t="s">
        <v>98</v>
      </c>
      <c r="B14" s="6" t="n">
        <v>2051275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58</v>
      </c>
    </row>
    <row r="3" spans="1:3">
      <c r="A3" s="3" t="s">
        <v>100</v>
      </c>
    </row>
    <row r="4" spans="1:3">
      <c r="A4" s="4" t="s">
        <v>74</v>
      </c>
      <c r="B4" s="7" t="n">
        <v>-6645402</v>
      </c>
      <c r="C4" s="7" t="n">
        <v>-2905406</v>
      </c>
    </row>
    <row r="5" spans="1:3">
      <c r="A5" s="3" t="s">
        <v>101</v>
      </c>
    </row>
    <row r="6" spans="1:3">
      <c r="A6" s="4" t="s">
        <v>102</v>
      </c>
      <c r="B6" s="7" t="n">
        <v>547</v>
      </c>
      <c r="C6" s="6" t="n">
        <v>668</v>
      </c>
    </row>
    <row r="7" spans="1:3">
      <c r="A7" s="4" t="s">
        <v>103</v>
      </c>
      <c r="B7" s="4" t="s">
        <v>28</v>
      </c>
      <c r="C7" s="6" t="n">
        <v>148060</v>
      </c>
    </row>
    <row r="8" spans="1:3">
      <c r="A8" s="4" t="s">
        <v>104</v>
      </c>
      <c r="B8" s="7" t="n">
        <v>669667</v>
      </c>
      <c r="C8" s="7" t="n">
        <v>2161559</v>
      </c>
    </row>
    <row r="9" spans="1:3">
      <c r="A9" s="4" t="s">
        <v>105</v>
      </c>
      <c r="B9" s="6" t="n">
        <v>1314169</v>
      </c>
      <c r="C9" s="4" t="s">
        <v>28</v>
      </c>
    </row>
    <row r="10" spans="1:3">
      <c r="A10" s="4" t="s">
        <v>106</v>
      </c>
      <c r="B10" s="6" t="n">
        <v>2078199</v>
      </c>
      <c r="C10" s="4" t="s">
        <v>28</v>
      </c>
    </row>
    <row r="11" spans="1:3">
      <c r="A11" s="4" t="s">
        <v>72</v>
      </c>
      <c r="B11" s="6" t="n">
        <v>1364339</v>
      </c>
      <c r="C11" s="4" t="s">
        <v>28</v>
      </c>
    </row>
    <row r="12" spans="1:3">
      <c r="A12" s="3" t="s">
        <v>107</v>
      </c>
    </row>
    <row r="13" spans="1:3">
      <c r="A13" s="4" t="s">
        <v>26</v>
      </c>
      <c r="B13" s="6" t="n">
        <v>-3463</v>
      </c>
      <c r="C13" s="7" t="n">
        <v>-2070</v>
      </c>
    </row>
    <row r="14" spans="1:3">
      <c r="A14" s="4" t="s">
        <v>35</v>
      </c>
      <c r="B14" s="6" t="n">
        <v>139203</v>
      </c>
      <c r="C14" s="6" t="n">
        <v>-192521</v>
      </c>
    </row>
    <row r="15" spans="1:3">
      <c r="A15" s="4" t="s">
        <v>36</v>
      </c>
      <c r="B15" s="6" t="n">
        <v>486373</v>
      </c>
      <c r="C15" s="7" t="n">
        <v>32600</v>
      </c>
    </row>
    <row r="16" spans="1:3">
      <c r="A16" s="4" t="s">
        <v>108</v>
      </c>
      <c r="B16" s="6" t="n">
        <v>-1594</v>
      </c>
      <c r="C16" s="4" t="s">
        <v>28</v>
      </c>
    </row>
    <row r="17" spans="1:3">
      <c r="A17" s="4" t="s">
        <v>109</v>
      </c>
      <c r="B17" s="7" t="n">
        <v>-597962</v>
      </c>
      <c r="C17" s="7" t="n">
        <v>-757110</v>
      </c>
    </row>
    <row r="18" spans="1:3">
      <c r="A18" s="3" t="s">
        <v>110</v>
      </c>
    </row>
    <row r="19" spans="1:3">
      <c r="A19" s="4" t="s">
        <v>111</v>
      </c>
      <c r="B19" s="4" t="s">
        <v>28</v>
      </c>
      <c r="C19" s="4" t="s">
        <v>28</v>
      </c>
    </row>
    <row r="20" spans="1:3">
      <c r="A20" s="3" t="s">
        <v>112</v>
      </c>
    </row>
    <row r="21" spans="1:3">
      <c r="A21" s="4" t="s">
        <v>113</v>
      </c>
      <c r="B21" s="7" t="n">
        <v>50000</v>
      </c>
      <c r="C21" s="7" t="n">
        <v>95000</v>
      </c>
    </row>
    <row r="22" spans="1:3">
      <c r="A22" s="4" t="s">
        <v>114</v>
      </c>
      <c r="B22" s="6" t="n">
        <v>657000</v>
      </c>
      <c r="C22" s="6" t="n">
        <v>500975</v>
      </c>
    </row>
    <row r="23" spans="1:3">
      <c r="A23" s="4" t="s">
        <v>115</v>
      </c>
      <c r="B23" s="6" t="n">
        <v>707000</v>
      </c>
      <c r="C23" s="6" t="n">
        <v>595975</v>
      </c>
    </row>
    <row r="24" spans="1:3">
      <c r="A24" s="4" t="s">
        <v>116</v>
      </c>
      <c r="B24" s="6" t="n">
        <v>109038</v>
      </c>
      <c r="C24" s="6" t="n">
        <v>-161135</v>
      </c>
    </row>
    <row r="25" spans="1:3">
      <c r="A25" s="4" t="s">
        <v>117</v>
      </c>
      <c r="B25" s="6" t="n">
        <v>23149</v>
      </c>
      <c r="C25" s="6" t="n">
        <v>191987</v>
      </c>
    </row>
    <row r="26" spans="1:3">
      <c r="A26" s="4" t="s">
        <v>118</v>
      </c>
      <c r="B26" s="6" t="n">
        <v>132817</v>
      </c>
      <c r="C26" s="6" t="n">
        <v>30852</v>
      </c>
    </row>
    <row r="27" spans="1:3">
      <c r="A27" s="3" t="s">
        <v>119</v>
      </c>
    </row>
    <row r="28" spans="1:3">
      <c r="A28" s="4" t="s">
        <v>120</v>
      </c>
      <c r="B28" s="6" t="n">
        <v>7050</v>
      </c>
      <c r="C28" s="7" t="n">
        <v>4500</v>
      </c>
    </row>
    <row r="29" spans="1:3">
      <c r="A29" s="3" t="s">
        <v>121</v>
      </c>
    </row>
    <row r="30" spans="1:3">
      <c r="A30" s="4" t="s">
        <v>122</v>
      </c>
      <c r="B30" s="7" t="n">
        <v>2306415</v>
      </c>
      <c r="C30" s="4" t="s">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8</v>
      </c>
      <c r="B1" s="2" t="s">
        <v>1</v>
      </c>
    </row>
    <row r="2" spans="1:2">
      <c r="B2" s="2" t="s">
        <v>2</v>
      </c>
    </row>
    <row r="3" spans="1:2">
      <c r="A3" s="3" t="s">
        <v>30</v>
      </c>
    </row>
    <row r="4" spans="1:2">
      <c r="A4" s="4" t="s">
        <v>128</v>
      </c>
      <c r="B4" s="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Description of</vt:lpstr>
      <vt:lpstr>Summary of Significant Accounti</vt:lpstr>
      <vt:lpstr>Property and Equipment</vt:lpstr>
      <vt:lpstr>Accrued Liabilities</vt:lpstr>
      <vt:lpstr>Notes Payable</vt:lpstr>
      <vt:lpstr>Capital Structure - Common Stoc</vt:lpstr>
      <vt:lpstr>Stock Compensation</vt:lpstr>
      <vt:lpstr>Income Taxes - Results of Opera</vt:lpstr>
      <vt:lpstr>Licenses and Supply Agreements</vt:lpstr>
      <vt:lpstr>Commitments and Contingencies</vt:lpstr>
      <vt:lpstr>Subsequent Events</vt:lpstr>
      <vt:lpstr>Summary of Significant Accoun18</vt:lpstr>
      <vt:lpstr>Summary of Significant Accoun19</vt:lpstr>
      <vt:lpstr>Property and Equipment (Tables)</vt:lpstr>
      <vt:lpstr>Accrued Liabilities (Tables)</vt:lpstr>
      <vt:lpstr>Notes Payable (Tables)</vt:lpstr>
      <vt:lpstr>Capital Structure - Common St23</vt:lpstr>
      <vt:lpstr>Organization and Description 24</vt:lpstr>
      <vt:lpstr>Summary of Significant Accoun25</vt:lpstr>
      <vt:lpstr>Summary of Significant Accoun26</vt:lpstr>
      <vt:lpstr>Summary of Significant Accoun27</vt:lpstr>
      <vt:lpstr>Property and Equipment (Details</vt:lpstr>
      <vt:lpstr>Property and Equipment - Schedu</vt:lpstr>
      <vt:lpstr>Accrued Liabilities - Schedule </vt:lpstr>
      <vt:lpstr>Notes Payable (Details Narrativ</vt:lpstr>
      <vt:lpstr>Notes Payable - Schedule of Not</vt:lpstr>
      <vt:lpstr>Notes Payable - Schedule of N33</vt:lpstr>
      <vt:lpstr>Capital Structure - Common St34</vt:lpstr>
      <vt:lpstr>Capital Structure - Common St35</vt:lpstr>
      <vt:lpstr>Capital Structure - Common St36</vt:lpstr>
      <vt:lpstr>Stock Compensation (Details Nar</vt:lpstr>
      <vt:lpstr>Income Taxes - Results of Ope38</vt:lpstr>
      <vt:lpstr>Licenses and Supply Agreements </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12:35Z</dcterms:created>
  <dcterms:modified xmlns:dcterms="http://purl.org/dc/terms/" xmlns:xsi="http://www.w3.org/2001/XMLSchema-instance" xsi:type="dcterms:W3CDTF">2016-05-16T16:12:35Z</dcterms:modified>
  <dc:title xmlns:dc="http://purl.org/dc/elements/1.1/">Untitled</dc:title>
  <dc:description xmlns:dc="http://purl.org/dc/elements/1.1/"/>
  <dc:subject xmlns:dc="http://purl.org/dc/elements/1.1/"/>
  <cp:keywords/>
  <cp:category/>
</cp:coreProperties>
</file>